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General Basis of Presentation (" sheetId="8" state="visible" r:id="rId8"/>
    <sheet xmlns:r="http://schemas.openxmlformats.org/officeDocument/2006/relationships" name="New Accounting Pronouncements (" sheetId="9" state="visible" r:id="rId9"/>
    <sheet xmlns:r="http://schemas.openxmlformats.org/officeDocument/2006/relationships" name="Reclassifications" sheetId="10" state="visible" r:id="rId10"/>
    <sheet xmlns:r="http://schemas.openxmlformats.org/officeDocument/2006/relationships" name="Restricted Cash (Notes)" sheetId="11" state="visible" r:id="rId11"/>
    <sheet xmlns:r="http://schemas.openxmlformats.org/officeDocument/2006/relationships" name="Variable Interest Entities" sheetId="12" state="visible" r:id="rId12"/>
    <sheet xmlns:r="http://schemas.openxmlformats.org/officeDocument/2006/relationships" name="Acquisitions and Dispositions" sheetId="13" state="visible" r:id="rId13"/>
    <sheet xmlns:r="http://schemas.openxmlformats.org/officeDocument/2006/relationships" name="Indebtedness" sheetId="14" state="visible" r:id="rId14"/>
    <sheet xmlns:r="http://schemas.openxmlformats.org/officeDocument/2006/relationships" name="Shareholder's Equity (Notes)" sheetId="15" state="visible" r:id="rId15"/>
    <sheet xmlns:r="http://schemas.openxmlformats.org/officeDocument/2006/relationships" name="Related Party Transactions" sheetId="16" state="visible" r:id="rId16"/>
    <sheet xmlns:r="http://schemas.openxmlformats.org/officeDocument/2006/relationships" name="Net Income (Loss) Per Common Sh" sheetId="17" state="visible" r:id="rId17"/>
    <sheet xmlns:r="http://schemas.openxmlformats.org/officeDocument/2006/relationships" name="Segment Reporting" sheetId="18" state="visible" r:id="rId18"/>
    <sheet xmlns:r="http://schemas.openxmlformats.org/officeDocument/2006/relationships" name="Real Estate Assets, Discontinue" sheetId="19" state="visible" r:id="rId19"/>
    <sheet xmlns:r="http://schemas.openxmlformats.org/officeDocument/2006/relationships" name="Financial Instruments (Notes)" sheetId="20" state="visible" r:id="rId20"/>
    <sheet xmlns:r="http://schemas.openxmlformats.org/officeDocument/2006/relationships" name="Subsequent Events" sheetId="21" state="visible" r:id="rId21"/>
    <sheet xmlns:r="http://schemas.openxmlformats.org/officeDocument/2006/relationships" name="New Accounting Pronouncements L" sheetId="22" state="visible" r:id="rId22"/>
    <sheet xmlns:r="http://schemas.openxmlformats.org/officeDocument/2006/relationships" name="Restricted Cash (Tables)" sheetId="23" state="visible" r:id="rId23"/>
    <sheet xmlns:r="http://schemas.openxmlformats.org/officeDocument/2006/relationships" name="Acquisitions and Dispositions (" sheetId="24" state="visible" r:id="rId24"/>
    <sheet xmlns:r="http://schemas.openxmlformats.org/officeDocument/2006/relationships" name="Indebtedness (Tables)" sheetId="25" state="visible" r:id="rId25"/>
    <sheet xmlns:r="http://schemas.openxmlformats.org/officeDocument/2006/relationships" name="Related Party Transactions (Tab" sheetId="26" state="visible" r:id="rId26"/>
    <sheet xmlns:r="http://schemas.openxmlformats.org/officeDocument/2006/relationships" name="Net Income (Loss) Per Common _2" sheetId="27" state="visible" r:id="rId27"/>
    <sheet xmlns:r="http://schemas.openxmlformats.org/officeDocument/2006/relationships" name="Segment Reporting (Tables)" sheetId="28" state="visible" r:id="rId28"/>
    <sheet xmlns:r="http://schemas.openxmlformats.org/officeDocument/2006/relationships" name="Real Estate Assets, Discontin_2" sheetId="29" state="visible" r:id="rId29"/>
    <sheet xmlns:r="http://schemas.openxmlformats.org/officeDocument/2006/relationships" name="Financial Instruments (Tables)" sheetId="30" state="visible" r:id="rId30"/>
    <sheet xmlns:r="http://schemas.openxmlformats.org/officeDocument/2006/relationships" name="Subsequent Events (Tables)" sheetId="31" state="visible" r:id="rId31"/>
    <sheet xmlns:r="http://schemas.openxmlformats.org/officeDocument/2006/relationships" name="General Basis of Presentation_2" sheetId="32" state="visible" r:id="rId32"/>
    <sheet xmlns:r="http://schemas.openxmlformats.org/officeDocument/2006/relationships" name="New Accounting Pronouncements_2" sheetId="33" state="visible" r:id="rId33"/>
    <sheet xmlns:r="http://schemas.openxmlformats.org/officeDocument/2006/relationships" name="Restricted Cash (Details)" sheetId="34" state="visible" r:id="rId34"/>
    <sheet xmlns:r="http://schemas.openxmlformats.org/officeDocument/2006/relationships" name="Variable Interest Entities (Bal" sheetId="35" state="visible" r:id="rId35"/>
    <sheet xmlns:r="http://schemas.openxmlformats.org/officeDocument/2006/relationships" name="Acquisitions and Dispositions_2" sheetId="36" state="visible" r:id="rId36"/>
    <sheet xmlns:r="http://schemas.openxmlformats.org/officeDocument/2006/relationships" name="Acquisitions and Dispositions_3" sheetId="37" state="visible" r:id="rId37"/>
    <sheet xmlns:r="http://schemas.openxmlformats.org/officeDocument/2006/relationships" name="Acquisitions and Dispositions_4" sheetId="38" state="visible" r:id="rId38"/>
    <sheet xmlns:r="http://schemas.openxmlformats.org/officeDocument/2006/relationships" name="Acquisitions and Dispositions D" sheetId="39" state="visible" r:id="rId39"/>
    <sheet xmlns:r="http://schemas.openxmlformats.org/officeDocument/2006/relationships" name="Indebtedness (Summary of Book V" sheetId="40" state="visible" r:id="rId40"/>
    <sheet xmlns:r="http://schemas.openxmlformats.org/officeDocument/2006/relationships" name="Indebtedness Secured Debt (Deta" sheetId="41" state="visible" r:id="rId41"/>
    <sheet xmlns:r="http://schemas.openxmlformats.org/officeDocument/2006/relationships" name="Indebtedness Unsecured Debt (De" sheetId="42" state="visible" r:id="rId42"/>
    <sheet xmlns:r="http://schemas.openxmlformats.org/officeDocument/2006/relationships" name="Indebtedness (Unsecured Line of" sheetId="43" state="visible" r:id="rId43"/>
    <sheet xmlns:r="http://schemas.openxmlformats.org/officeDocument/2006/relationships" name="Shareholder's Equity (Details)" sheetId="44" state="visible" r:id="rId44"/>
    <sheet xmlns:r="http://schemas.openxmlformats.org/officeDocument/2006/relationships" name="Related Party Transactions (Sch" sheetId="45" state="visible" r:id="rId45"/>
    <sheet xmlns:r="http://schemas.openxmlformats.org/officeDocument/2006/relationships" name="Net Income (Loss) Per Common _3" sheetId="46" state="visible" r:id="rId46"/>
    <sheet xmlns:r="http://schemas.openxmlformats.org/officeDocument/2006/relationships" name="Net Income (Loss) Per Common _4" sheetId="47" state="visible" r:id="rId47"/>
    <sheet xmlns:r="http://schemas.openxmlformats.org/officeDocument/2006/relationships" name="Segment Reporting Summary of Re" sheetId="48" state="visible" r:id="rId48"/>
    <sheet xmlns:r="http://schemas.openxmlformats.org/officeDocument/2006/relationships" name="Segment Reporting (Summary of N" sheetId="49" state="visible" r:id="rId49"/>
    <sheet xmlns:r="http://schemas.openxmlformats.org/officeDocument/2006/relationships" name="Real Estate Assets, Discontin_3" sheetId="50" state="visible" r:id="rId50"/>
    <sheet xmlns:r="http://schemas.openxmlformats.org/officeDocument/2006/relationships" name="Real Estate Assets, Discontin_4" sheetId="51" state="visible" r:id="rId51"/>
    <sheet xmlns:r="http://schemas.openxmlformats.org/officeDocument/2006/relationships" name="Real Estate Assets, Discontin_5" sheetId="52" state="visible" r:id="rId52"/>
    <sheet xmlns:r="http://schemas.openxmlformats.org/officeDocument/2006/relationships" name="Real Estate Assets, Discontin_6" sheetId="53" state="visible" r:id="rId53"/>
    <sheet xmlns:r="http://schemas.openxmlformats.org/officeDocument/2006/relationships" name="Real Estate Assets, Discontin_7" sheetId="54" state="visible" r:id="rId54"/>
    <sheet xmlns:r="http://schemas.openxmlformats.org/officeDocument/2006/relationships" name="Financial Instruments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52">
  <si>
    <t>Document and Entity Information - shares</t>
  </si>
  <si>
    <t>6 Months Ended</t>
  </si>
  <si>
    <t>Jun. 30, 2019</t>
  </si>
  <si>
    <t>Jul. 31, 2019</t>
  </si>
  <si>
    <t>Entity Information [Line Items]</t>
  </si>
  <si>
    <t>Document Type</t>
  </si>
  <si>
    <t>10-Q</t>
  </si>
  <si>
    <t>Amendment Flag</t>
  </si>
  <si>
    <t>false</t>
  </si>
  <si>
    <t>Document Quarterly Report</t>
  </si>
  <si>
    <t>true</t>
  </si>
  <si>
    <t>Document Period End Date</t>
  </si>
  <si>
    <t>Jun. 30,
		2019</t>
  </si>
  <si>
    <t>Document Transition Report</t>
  </si>
  <si>
    <t>Document Fiscal Year Focus</t>
  </si>
  <si>
    <t>2019</t>
  </si>
  <si>
    <t>Document Fiscal Period Focus</t>
  </si>
  <si>
    <t>Q2</t>
  </si>
  <si>
    <t>Current Fiscal Year End Date</t>
  </si>
  <si>
    <t>--12-31</t>
  </si>
  <si>
    <t>Entity File Number</t>
  </si>
  <si>
    <t>1-9044</t>
  </si>
  <si>
    <t>Entity Registrant Name</t>
  </si>
  <si>
    <t>DUKE REALTY CORPORATION</t>
  </si>
  <si>
    <t>Entity Central Index Key</t>
  </si>
  <si>
    <t>0000783280</t>
  </si>
  <si>
    <t>Entity Incorporation, State or Country Code</t>
  </si>
  <si>
    <t>IN</t>
  </si>
  <si>
    <t>Entity Tax Identification Number</t>
  </si>
  <si>
    <t>35-1740409</t>
  </si>
  <si>
    <t>Entity Address, Address Line One</t>
  </si>
  <si>
    <t>600 East 96th Street, Suite 100</t>
  </si>
  <si>
    <t>Entity Address, City or Town</t>
  </si>
  <si>
    <t>Indianapolis,</t>
  </si>
  <si>
    <t>Entity Address, State or Province</t>
  </si>
  <si>
    <t>Entity Address, Postal Zip Code</t>
  </si>
  <si>
    <t>46240</t>
  </si>
  <si>
    <t>City Area Code</t>
  </si>
  <si>
    <t>(317)</t>
  </si>
  <si>
    <t>Local Phone Number</t>
  </si>
  <si>
    <t>808-6000</t>
  </si>
  <si>
    <t>Title of 12(b) Security</t>
  </si>
  <si>
    <t>Common Stock, $0.01 par value</t>
  </si>
  <si>
    <t>Trading Symbol</t>
  </si>
  <si>
    <t>DRE</t>
  </si>
  <si>
    <t>Security Exchange Name</t>
  </si>
  <si>
    <t>NYSE</t>
  </si>
  <si>
    <t>Entity Current Reporting Status</t>
  </si>
  <si>
    <t>Yes</t>
  </si>
  <si>
    <t>Entity Interactive Data Current</t>
  </si>
  <si>
    <t>Entity Filer Category</t>
  </si>
  <si>
    <t>Large Accelerated Filer</t>
  </si>
  <si>
    <t>Entity Shell Company</t>
  </si>
  <si>
    <t>Entity Small Business</t>
  </si>
  <si>
    <t>Entity Emerging Growth Company</t>
  </si>
  <si>
    <t>Entity Common Stock, Shares Outstanding</t>
  </si>
  <si>
    <t>Duke Realty Limited Partnership [Member]</t>
  </si>
  <si>
    <t>DUKE REALTY LIMITED PARTNERSHIP</t>
  </si>
  <si>
    <t>0001003410</t>
  </si>
  <si>
    <t>Non-accelerated Filer</t>
  </si>
  <si>
    <t>Consolidated Balance Sheets - USD ($) $ in Thousands</t>
  </si>
  <si>
    <t>Dec. 31, 2018</t>
  </si>
  <si>
    <t>ASSETS</t>
  </si>
  <si>
    <t>Real Estate Assets</t>
  </si>
  <si>
    <t>Construction in progress</t>
  </si>
  <si>
    <t>Investments in and advances to unconsolidated joint ventures</t>
  </si>
  <si>
    <t>Undeveloped land</t>
  </si>
  <si>
    <t>Real estate investment property, at cost, total</t>
  </si>
  <si>
    <t>Accumulated depreciation</t>
  </si>
  <si>
    <t>Net real estate investments</t>
  </si>
  <si>
    <t>Real estate investments and other assets held-for-sale</t>
  </si>
  <si>
    <t>Cash and cash equivalents</t>
  </si>
  <si>
    <t>Accounts receivable</t>
  </si>
  <si>
    <t>Straight-line rent receivable</t>
  </si>
  <si>
    <t>Receivables on construction contracts, including retentions</t>
  </si>
  <si>
    <t>Deferred leasing and other costs, net of accumulated amortization</t>
  </si>
  <si>
    <t>Notes receivable from property sales</t>
  </si>
  <si>
    <t>Other escrow deposits and other assets</t>
  </si>
  <si>
    <t>Total Assets</t>
  </si>
  <si>
    <t>LIABILITIES AND EQUITY</t>
  </si>
  <si>
    <t>Secured debt, net of deferred financing costs</t>
  </si>
  <si>
    <t>Unsecured debt, net of deferred financing costs</t>
  </si>
  <si>
    <t>Unsecured line of credit</t>
  </si>
  <si>
    <t>Long-term debt, total</t>
  </si>
  <si>
    <t>Liabilities related to real estate investments held-for-sale</t>
  </si>
  <si>
    <t>Construction payables and amounts due subcontractors, including retentions</t>
  </si>
  <si>
    <t>Accrued real estate taxes</t>
  </si>
  <si>
    <t>Accrued interest</t>
  </si>
  <si>
    <t>Other liabilities</t>
  </si>
  <si>
    <t>Tenant security deposits and prepaid rents</t>
  </si>
  <si>
    <t>Total Liabilities</t>
  </si>
  <si>
    <t>Equity</t>
  </si>
  <si>
    <t>Common shares</t>
  </si>
  <si>
    <t>Additional paid-in capital</t>
  </si>
  <si>
    <t>Accumulated Other Comprehensive Income (Loss), Net of Tax</t>
  </si>
  <si>
    <t>Distributions in excess of net income</t>
  </si>
  <si>
    <t>Total shareholders' equity</t>
  </si>
  <si>
    <t>Noncontrolling interests</t>
  </si>
  <si>
    <t>Total Equity</t>
  </si>
  <si>
    <t>Total Liabilities and Equity</t>
  </si>
  <si>
    <t>Common equity</t>
  </si>
  <si>
    <t>Limited Partners' common equity</t>
  </si>
  <si>
    <t>Total partners' equity</t>
  </si>
  <si>
    <t>Consolidated Balance Sheets (Parenthetical) - USD ($) $ in Thousands</t>
  </si>
  <si>
    <t>Deferred leasing and other costs, accumulated amortization</t>
  </si>
  <si>
    <t>Debt Issuance Costs, Net</t>
  </si>
  <si>
    <t>Common shares, par value</t>
  </si>
  <si>
    <t>Common shares, shares authorized</t>
  </si>
  <si>
    <t>Common shares, shares issued</t>
  </si>
  <si>
    <t>Common shares, shares outstanding</t>
  </si>
  <si>
    <t>Common equity, General Partner Units issued</t>
  </si>
  <si>
    <t>Common equity, General Partner Units outstanding</t>
  </si>
  <si>
    <t>Limited Partner Units issued</t>
  </si>
  <si>
    <t>Limited Partner Units outstanding</t>
  </si>
  <si>
    <t>Secured Debt [Member]</t>
  </si>
  <si>
    <t>Secured Debt [Member] | Duke Realty Limited Partnership [Member]</t>
  </si>
  <si>
    <t>Unsecured Debt [Member]</t>
  </si>
  <si>
    <t>Unsecured Debt [Member] | Duke Realty Limited Partnership [Member]</t>
  </si>
  <si>
    <t>Consolidated Statements of Operations and Comprehensive Income - USD ($) shares in Thousands, $ in Thousands</t>
  </si>
  <si>
    <t>3 Months Ended</t>
  </si>
  <si>
    <t>Jun. 30, 2018</t>
  </si>
  <si>
    <t>Revenues:</t>
  </si>
  <si>
    <t>Rental and related revenue</t>
  </si>
  <si>
    <t>General contractor and service fee revenue</t>
  </si>
  <si>
    <t>Revenues, total</t>
  </si>
  <si>
    <t>Expenses:</t>
  </si>
  <si>
    <t>Rental expenses</t>
  </si>
  <si>
    <t>Real estate taxes</t>
  </si>
  <si>
    <t>General contractor and other services expenses</t>
  </si>
  <si>
    <t>Depreciation and amortization</t>
  </si>
  <si>
    <t>Costs and expenses, total</t>
  </si>
  <si>
    <t>Other operating activities:</t>
  </si>
  <si>
    <t>Equity in earnings of unconsolidated joint ventures</t>
  </si>
  <si>
    <t>Gain on sale of properties</t>
  </si>
  <si>
    <t>Gain on land sales</t>
  </si>
  <si>
    <t>Other operating expenses</t>
  </si>
  <si>
    <t>Non-incremental costs related to successful leases</t>
  </si>
  <si>
    <t>General and administrative expenses</t>
  </si>
  <si>
    <t>Other Operating Activities, Net</t>
  </si>
  <si>
    <t>Operating income</t>
  </si>
  <si>
    <t>Other income (expenses):</t>
  </si>
  <si>
    <t>Interest and other income, net</t>
  </si>
  <si>
    <t>Interest expense</t>
  </si>
  <si>
    <t>Loss on debt extinguishment</t>
  </si>
  <si>
    <t>Gain on involuntary conversion</t>
  </si>
  <si>
    <t>Income from continuing operations before income taxes</t>
  </si>
  <si>
    <t>Income tax expense</t>
  </si>
  <si>
    <t>Income from continuing operations</t>
  </si>
  <si>
    <t>Discontinued operations:</t>
  </si>
  <si>
    <t>Income before gain on sales and income tax</t>
  </si>
  <si>
    <t>Income from discontinued operations</t>
  </si>
  <si>
    <t>Net income</t>
  </si>
  <si>
    <t>Net income attributable to noncontrolling interests</t>
  </si>
  <si>
    <t>Net income attributable to common shareholders</t>
  </si>
  <si>
    <t>Basic net income per common share/unit:</t>
  </si>
  <si>
    <t>Continuing operations attributable to common shareholders/unitholders</t>
  </si>
  <si>
    <t>Income (Loss) from Discontinued Operations and Disposal of Discontinued Operations, Net of Tax, Per Basic Share</t>
  </si>
  <si>
    <t>Earnings Per Share, Basic</t>
  </si>
  <si>
    <t>Diluted net income per common share/unit:</t>
  </si>
  <si>
    <t>Income (Loss) from Discontinued Operations and Disposal of Discontinued Operations, Net of Tax, Per Diluted Share</t>
  </si>
  <si>
    <t>Earnings Per Share, Diluted</t>
  </si>
  <si>
    <t>Weighted average number of common shares/units outstanding</t>
  </si>
  <si>
    <t>Weighted average number of common shares/units and potential dilutive securities</t>
  </si>
  <si>
    <t>Comprehensive income:</t>
  </si>
  <si>
    <t>Other comprehensive loss:</t>
  </si>
  <si>
    <t>Unrealized losses on interest rate swap contracts</t>
  </si>
  <si>
    <t>Comprehensive income</t>
  </si>
  <si>
    <t>Net loss (income) attributable to noncontrolling interests</t>
  </si>
  <si>
    <t>Consolidated Statements of Cash Flows - USD ($) $ in Thousands</t>
  </si>
  <si>
    <t>Cash flows from operating activities:</t>
  </si>
  <si>
    <t>Adjustments to reconcile net income to net cash provided by operating activities:</t>
  </si>
  <si>
    <t>Depreciation of buildings and tenant improvements</t>
  </si>
  <si>
    <t>Amortization of deferred leasing and other costs</t>
  </si>
  <si>
    <t>Amortization of deferred financing costs</t>
  </si>
  <si>
    <t>Straight-line rental income and expense, net</t>
  </si>
  <si>
    <t>Gains on land and depreciated property sales</t>
  </si>
  <si>
    <t>Third-party construction contracts, net</t>
  </si>
  <si>
    <t>Other accrued revenues and expenses, net</t>
  </si>
  <si>
    <t>Equity in earnings (in excess of) or less than operating distributions received from unconsolidated joint ventures</t>
  </si>
  <si>
    <t>Net cash provided by operating activities</t>
  </si>
  <si>
    <t>Cash flows from investing activities:</t>
  </si>
  <si>
    <t>Development of real estate investments</t>
  </si>
  <si>
    <t>Acquisition of real estate investments and related intangible assets</t>
  </si>
  <si>
    <t>Acquisition of undeveloped land</t>
  </si>
  <si>
    <t>Second generation tenant improvements, leasing costs and building improvements</t>
  </si>
  <si>
    <t>Other deferred leasing costs</t>
  </si>
  <si>
    <t>Other assets</t>
  </si>
  <si>
    <t>Proceeds from the repayments of notes receivable from property sales</t>
  </si>
  <si>
    <t>Proceeds from land and depreciated property sales, net</t>
  </si>
  <si>
    <t>Capital distributions from unconsolidated joint ventures</t>
  </si>
  <si>
    <t>Capital contributions and advances to unconsolidated joint ventures</t>
  </si>
  <si>
    <t>Net cash (used for) provided by investing activities</t>
  </si>
  <si>
    <t>Cash flows from financing activities:</t>
  </si>
  <si>
    <t>Proceeds from issuance of common shares, net</t>
  </si>
  <si>
    <t>Payments on unsecured debt</t>
  </si>
  <si>
    <t>Payments on secured indebtedness including principal amortization</t>
  </si>
  <si>
    <t>Borrowings on line of credit, net</t>
  </si>
  <si>
    <t>Distributions to common shareholders/unitholders</t>
  </si>
  <si>
    <t>Distributions to noncontrolling Interest</t>
  </si>
  <si>
    <t>Tax payments on stock-based compensation awards</t>
  </si>
  <si>
    <t>Change in book cash overdrafts</t>
  </si>
  <si>
    <t>Proceeds from (Payments for) Other Financing Activities</t>
  </si>
  <si>
    <t>Deferred financing costs</t>
  </si>
  <si>
    <t>Net cash provided by (used for) financing activities</t>
  </si>
  <si>
    <t>Net (decrease) increase in cash, cash equivalents and restricted cash</t>
  </si>
  <si>
    <t>Cash, cash equivalents and restricted cash at beginning of period</t>
  </si>
  <si>
    <t>Cash, cash equivalents and restricted cash at end of period</t>
  </si>
  <si>
    <t>Noncash operating activities:</t>
  </si>
  <si>
    <t>Liabilities and right-of-use assets - operating leases</t>
  </si>
  <si>
    <t>Investment and Advances Related to Acquisition of Previously Unconsolidated Companies</t>
  </si>
  <si>
    <t>Conversion of Units - NonCash Disclosure</t>
  </si>
  <si>
    <t>Contributions from the General Partner</t>
  </si>
  <si>
    <t>Consolidated Statement of Changes in Equity - USD ($) $ in Thousands</t>
  </si>
  <si>
    <t>Total</t>
  </si>
  <si>
    <t>Common Stock [Member]</t>
  </si>
  <si>
    <t>Additional Paid-in Capital [Member]</t>
  </si>
  <si>
    <t>AOCI Attributable to Parent [Member]</t>
  </si>
  <si>
    <t>Distributions in Excess of Net Income [Member]</t>
  </si>
  <si>
    <t>Non-controlling Interest [Member]</t>
  </si>
  <si>
    <t>Duke Realty Limited Partnership [Member]Common Stock [Member]</t>
  </si>
  <si>
    <t>Duke Realty Limited Partnership [Member]Limited Partners' Common Equity [Member]</t>
  </si>
  <si>
    <t>Duke Realty Limited Partnership [Member]AOCI Attributable to Parent [Member]</t>
  </si>
  <si>
    <t>Duke Realty Limited Partnership [Member]Non-controlling Interest [Member]</t>
  </si>
  <si>
    <t>Duke Realty Limited Partnership [Member]Stockholders' Equity, Total [Member]</t>
  </si>
  <si>
    <t>Beginning Balance - General Partner at Dec. 31, 2017</t>
  </si>
  <si>
    <t>Beginning Balance - Partnership at Dec. 31, 2017</t>
  </si>
  <si>
    <t>Increase (Decrease) in Stockholders' Equity [Roll Forward]</t>
  </si>
  <si>
    <t>Net Income</t>
  </si>
  <si>
    <t>Issuance of common shares</t>
  </si>
  <si>
    <t>Capital contribution from the General Partner</t>
  </si>
  <si>
    <t>Stock based compensation plan activity</t>
  </si>
  <si>
    <t>Conversion of Limited Partner Units</t>
  </si>
  <si>
    <t>Distributions to Partners</t>
  </si>
  <si>
    <t>Distributions to common shareholders</t>
  </si>
  <si>
    <t>Distributions to noncontrolling interests</t>
  </si>
  <si>
    <t>Ending Balance - General Partner at Jun. 30, 2018</t>
  </si>
  <si>
    <t>Ending Balance - Partnership at Jun. 30, 2018</t>
  </si>
  <si>
    <t>Beginning Balance - General Partner at Mar. 31, 2018</t>
  </si>
  <si>
    <t>Beginning Balance - Partnership at Mar. 31, 2018</t>
  </si>
  <si>
    <t>Beginning Balance - General Partner at Dec. 31, 2018</t>
  </si>
  <si>
    <t>Beginning Balance - Partnership at Dec. 31, 2018</t>
  </si>
  <si>
    <t>Other Comprehensive Income (Loss), Net of Tax</t>
  </si>
  <si>
    <t>Noncontrolling Interest, Increase from Subsidiary Equity Issuance</t>
  </si>
  <si>
    <t>Ending Balance - General Partner at Jun. 30, 2019</t>
  </si>
  <si>
    <t>Ending Balance - Partnership at Jun. 30, 2019</t>
  </si>
  <si>
    <t>Beginning Balance - General Partner at Mar. 31, 2019</t>
  </si>
  <si>
    <t>Beginning Balance - Partnership at Mar. 31, 2019</t>
  </si>
  <si>
    <t>Consolidated Statement of Changes in Equity (Parenthetical) - $ / shares</t>
  </si>
  <si>
    <t>Distributions to common shareholders, per share</t>
  </si>
  <si>
    <t>Distributions to Partners, per Common Unit</t>
  </si>
  <si>
    <t>General Basis of Presentation (Notes)</t>
  </si>
  <si>
    <t>Organization, Consolidation and Presentation of Financial Statements [Abstract]</t>
  </si>
  <si>
    <t>General Basis of Presentation</t>
  </si>
  <si>
    <t>General Basis of Presentation The interim consolidated financial statements included herein have been prepared by the General Partner and the Partnership. The 2018 year-end consolidated balance sheet data included in this Report was derived from the audited financial statements in the combined Annual Report on Form 10-K of the General Partner and the Partnership for the year ended December 31, 2018 (the " 2018 Annual Report"), but does not include all disclosures required by accounting principles generally accepted in the United States of America ("GAAP"). The financial statements have been prepared in accordance with GAAP for interim financial information and in accordance with Rule 10-01 of Regulation S-X of the Securities Exchange Act of 1934, as amended. Accordingly, they do not include all of the information and footnotes required by GAAP for complete financial statements. In the opinion of management, all adjustments (consisting of normal recurring adjustments) considered necessary for a fair presentation have been included. GAAP requires us to make estimates and assumptions that affect the reported amounts of assets and liabilities and revenue and expenses during the reporting period. Our actual results could differ from those estimates and assumptions. These financial statements should be read in conjunction with Management's Discussion and Analysis of Financial Condition and Results of Operations included herein and the consolidated financial statements and notes thereto included in the 2018 Annual Report. The General Partner was formed in 1985, and we believe that it qualifies as a REIT under the provisions of the Internal Revenue Code of 1986, as amended (the "Code"). The Partnership was formed on October 4, 1993, when the General Partner contributed all of its properties and related assets and liabilities, together with the net proceeds from an offering of additional shares of its common stock, to the Partnership. Simultaneously, the Partnership completed the acquisition of Duke Associates, a full-service commercial real estate firm operating in the Midwest whose operations began in 1972. The General Partner is the sole general partner of the Partnership, owning approximately 99.1% of the Common Units at June 30, 2019 . The remaining 0.9% of the Common Units are owned by limited partners. As the sole general partner of the Partnership, the General Partner has full, exclusive and complete responsibility and discretion in the day-to-day management and control of the Partnership. The General Partner and the Partnership are operated as one enterprise. The management of the General Partner consists of the same members as the management of the Partnership. As the sole general partner with control of the Partnership, the General Partner consolidates the Partnership for financial reporting purposes, and the General Partner does not have any significant assets other than its investment in the Partnership. Therefore, the assets and liabilities of the General Partner and the Partnership are substantially the same. Limited partners have the right to redeem their Limited Partner Units, subject to certain restrictions. Pursuant to the Fifth Amended and Restated Agreement of Limited Partnership, as amended (the "Partnership Agreement"), the General Partner is obligated to redeem the Limited Partner Units in shares of its common stock, unless it determines in its reasonable discretion that the issuance of shares of its common stock could cause it to fail to qualify as a REIT. Each Limited Partner Unit shall be redeemed for one share of the General Partner's common stock, or, in the event that the issuance of shares could cause the General Partner to fail to qualify as a REIT, cash equal to the fair market value of one share of the General Partner's common stock at the time of redemption, in each case, subject to certain adjustments described in the Partnership Agreement. The Limited Partner Units are not required, per the terms of the Partnership Agreement, to be redeemed in registered shares of the General Partner. As of June 30, 2019</t>
  </si>
  <si>
    <t>New Accounting Pronouncements (Notes)</t>
  </si>
  <si>
    <t>New Accounting Pronouncements and Changes in Accounting Principles [Abstract]</t>
  </si>
  <si>
    <t>New Accounting Pronouncements, Policy [Policy Text Block]</t>
  </si>
  <si>
    <t>New Accounting Pronouncements Recently Adopted Accounting Pronouncements Leases On January 1, 2019, we adopted Accounting Standards Codification ("ASC") 842, Leases ("ASC 842"), utilizing the available election to adopt on a prospective basis. ASC 842 has superseded all previous GAAP guidance for accounting for leases. As part of adoption, we elected the package of practical expedients available for implementation, which included: (i) relief from re-assessing whether an expired or existing contract meets the definition of a lease, (ii) relief from re-assessing the classification of expired or existing leases at the adoption date and (iii) allowing previously capitalized initial direct leasing costs to continue to be amortized. Due in large part to electing these practical expedients, the adoption of ASC 842 did not result in recording a cumulative adjustment to the opening balance of distributions in excess of net income. Lessor Accounting Our primary business is the development, acquisition, and operation of industrial real estate properties that are held for investment and leased to tenants. Due to electing the package of practical expedients that allow for relief from re-assessing the classification of existing leases at the adoption date, as well as based on the characteristics of our underlying assets and leases, all of our leases are classified as operating leases. We manage residual risk through investing in properties that we believe will appreciate in value over time. We also perform a credit analysis for tenants prior to leases being executed, and on an ongoing basis, to ensure collectability is probable prior to recognizing lease revenues on an accrual basis. For lessors, the accounting under ASC 842 remains largely unchanged with the notable exception that ASC 842 requires that lessors expense certain initial direct costs, which were capitalizable under prior leasing standards, as incurred. Under the new standard, only the incremental costs of signing a lease are capitalizable. As the result of this change, we recognized $3.4 million and $5.6 million of expense for internal costs related to successful leases for the three months and six months ended June 30, 2019 , presented separately in the line item "Non-Incremental Costs Related to Successful Leases" on the Consolidated Statements of Operations and Comprehensive Income, which previously would have been capitalized. For the three and six months ended June 30, 2018, we capitalized $2.6 million and $7.2 million of internal lease related costs which would have been expensed had ASC 842 been effective. ASC 842 also provides lessors an additional practical expedient to not separate rental recovery revenue related to lease-related services from the associated rental revenue related to the lease when certain criteria are met. The lease-related services provided to our tenants include property management, common area maintenance ("CAM") and utilities. We assessed the applicable criteria, concluding that the timing and straight-line pattern of transfer to the lessees for rental recovery revenue from our lease-related services and revenue from the underlying leases are the same and that lease classification does not change, and elected to apply this additional practical expedient. Our leases generally include scheduled rent increases, but do not include variable payments based on indexes. Our rental revenue is primarily based on fixed, non-cancelable leases. Our variable rental revenue primarily consists of amounts recovered from lessees for property tax, insurance and CAM. All revenues related to lease and lease-related services are included in, and comprise substantially all of, the caption "Rental and Related Revenue" on the Consolidated Statements of Operations and Comprehensive Income. The components of Rental and Related Revenue are as follows (in thousands): Three Months Ended June 30, 2019 Six Months Ended June 30, 2019 Rental revenue - fixed payments $ 161,483 $ 318,157 Rental revenue - variable payments (1) 51,624 104,915 Rental and related revenue $ 213,107 $ 423,072 (1) Primarily includes tenant recoveries for real estate taxes, insurance and CAM. The future minimum rents due to us under non-cancelable operating leases are as follows (in thousands): Year June 30, 2019 December 31, 2018 2019 $ 312,844 $ 600,385 2020 624,674 586,609 2021 587,383 529,961 2022 521,164 463,462 2023 450,616 397,150 Thereafter 1,999,848 1,582,598 $ 4,496,529 $ 4,160,165 Lessee Accounting ASC 842 requires lessees to apply a dual approach, classifying leases as either finance or operating leases based on the principle of whether or not the lease is effectively a financed purchase of the leased asset by the lessee. This classification determines whether the lease expense is recognized based on an effective interest method or on a straight-line basis over the term of the lease. A lessee is also required to record a right-of-use ("ROU") asset and a lease liability for all leases with a term of greater than 12 months regardless of classification. As of June 30, 2019 , our lease arrangements primarily consisted of office and ground leases. Adoption of the practical expedients resulted in the continued classification of our leases as operating leases. Expense recognized on these leases for the six months ended June 30, 2019 was not material. For these arrangements, we recognized a ROU asset and a corresponding lease liability at the January 1, 2019 adoption date of ASC 842, representing the discounted value of future lease payments required under our lease arrangements. A $37.8 million ROU asset, net of pre-existing lease related accruals, was included in Other Escrow Deposits and Other Assets, and a corresponding lease liability of $43.7 million was included in Other Liabilities on our Consolidated Balance Sheets as of June 30, 2019 . In determining these amounts we elected an available practical expedient that allows us, as a lessee, to not separate lease and non-lease components. The following table summarizes the future operating lease payments (in thousands) to be made under our non-cancellable lease arrangements: Year June 30, 2019 December 31, 2018 2019 $ 2,990 $ 6,487 2020 7,673 7,594 2021 3,069 2,987 2022 2,339 2,255 2023 2,034 1,949 Thereafter 85,559 85,523 Total undiscounted operating lease payments $ 103,664 $ 106,795 Less: imputed interest (59,969 ) Present value of operating lease payments $ 43,695 The weighted average remaining lease term for our lease arrangements, on a combined basis as of June 30, 2019 , was 33.4 years. The weighted average discount rate for our lease arrangements as of June 30, 2019 was 4.61% . As the discount rates implied in our lease arrangements are not readily determinable, we utilized our current credit ratings and credit yields observed from market traded securities with similar credit ratings to form a reasonable basis to establish secured borrowing rates when determining the present value of future lease payments.</t>
  </si>
  <si>
    <t>Reclassifications</t>
  </si>
  <si>
    <t>Disclosure Text Block [Abstract]</t>
  </si>
  <si>
    <t>Reclassifications Certain amounts in the accompanying consolidated financial statements for 2018 have been reclassified to conform to the 2019 consolidated financial statement presentation.</t>
  </si>
  <si>
    <t>Restricted Cash (Notes)</t>
  </si>
  <si>
    <t>Restricted Cash [Abstract]</t>
  </si>
  <si>
    <t>Cash and Cash Equivalents Disclosure [Text Block]</t>
  </si>
  <si>
    <t>Restricted Cash In November 2016, the FASB issued ASU 2016-18, Statement of Cash Flows: Restricted Cash ("ASU 2016-18"). ASU 2016-18 requires entities to show the changes in the total of cash, cash equivalents and restricted cash in the statement of cash flows. As a result, entities will no longer present transfers between cash, cash equivalents and restricted cash in the statement of cash flows. We adopted this standard on January 1, 2018, on a retrospective basis, and the adoption did not have a material impact on our consolidated financial statements. The following table provides a reconciliation of cash, cash equivalents, and restricted cash reported within the Consolidated Balance Sheets that sum to the total of the same such amounts shown in the Consolidated Statements of Cash Flows (in thousands): June 30, 2019 December 31, 2018 Cash and cash equivalents $ 8,664 $ 17,901 Restricted cash included in other escrow deposits and other assets 8,363 7,616 Total cash, cash equivalents, and restricted cash shown in the Consolidated Statements of Cash Flows $ 17,027 $ 25,517</t>
  </si>
  <si>
    <t>Variable Interest Entities</t>
  </si>
  <si>
    <t>Consolidation Policy for VIEs</t>
  </si>
  <si>
    <t>Variable Interest Entities Partnership Due to the fact that the Limited Partners do not have kick out rights, or substantive participating rights, the Partnership is a variable interest entity ("VIE"). Because the General Partner holds majority ownership and exercises control over every aspect of the Partnership's operations, the General Partner has been determined as the primary beneficiary and, therefore, consolidates the Partnership. The assets and liabilities of the General Partner and the Partnership are substantially the same, as the General Partner does not have any significant assets other than its investment in the Partnership. All of the Company's debt is an obligation of the Partnership. Joint Ventures We have equity interests in unconsolidated joint ventures that primarily own and operate rental properties or hold land for development. We consolidate thos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and (iii) establish whether or not activities within the venture are on behalf of an investor with disproportionately few voting rights in making this VIE determin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Consolidated joint ventures that are VIEs are not significant in any period presented in these consolidated financial statements. To the extent that our joint ventures do not qualify as VIEs, they are consolidated if we control them through majority ownership interests or if we are the managing entity (general partner or managing member) and the othe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 There were no unconsolidated joint ventures, in which we have any recognized assets or liabilities or have retained any economic exposure to loss at June 30, 2019 , that met the criteria to be considered VIEs. Our maximum loss exposure for guarantees of unconsolidated joint venture indebtedness, none of which relate to VIEs, totaled $150.8 million at June 30, 2019 .</t>
  </si>
  <si>
    <t>Acquisitions and Dispositions</t>
  </si>
  <si>
    <t>Real Estate [Abstract]</t>
  </si>
  <si>
    <t>Acquisitions and Dispositions Acquisitions and dispositions for the periods presented were completed in accordance with our strategy to reposition our investment concentration among the markets in which we operate and to increase our overall investments in quality industrial projects. Transaction costs related to asset acquisitions are capitalized and transaction costs related to business combinations and dispositions are expensed. Acquisitions We paid cash of $108.2 million and $208.9 million for asset acquisitions during the six months ended June 30, 2019 and 2018 , respectively. We acquired three properties during the six months ended June 30, 2019 . We determined that these three properties did not meet the definition of a business and, accordingly, we accounted for them as asset acquisitions as opposed to business combinations. The following table summarizes amounts recognized for each major class of assets (in thousands) for these acquisitions during the six months ended June 30, 2019 : Real estate assets $ 104,880 Lease related intangible assets 5,331 Fair value of acquired net assets $ 110,211 The leases in the acquired properties had a weighted average remaining life at acquisition of approximately 5.2 years. Fair Value Measurements We determine the fair value of the individual components of real estate asset acquisitions primarily through calculating the "as-if vacant" value of a building, using an income approach, which relies significantly upon internally determined assumptions. We have determined that these estimates primarily rely upon level 3 inputs, which are unobservable inputs based on our own assumptions. The most significant assumptions used in calculating the "as-if vacant" value for acquisition activity during the six months ended June 30, 2019 are as follows: Low High Exit capitalization rate 4.23% 5.26% Net rental rate per square foot $5.90 $15.60 Capitalized acquisition costs were insignificant and the fair value of the three properties acquired during the six months ended June 30, 2019 was substantially the same as the cost of acquisition. Dispositions Dispositions of buildings and undeveloped land generated net cash proceeds of $97.5 million and $433.6 million during the six months ended June 30, 2019 and 2018 , respectively. Additionally, during the six months ended June 30, 2019 , we collected $130.0 million</t>
  </si>
  <si>
    <t>Indebtedness</t>
  </si>
  <si>
    <t>Debt Disclosure [Abstract]</t>
  </si>
  <si>
    <t>Indebtedness All debt is issued directly or indirectly by the Partnership. The General Partner does not have any indebtedness, but does guarantee some of the unsecured debt of the Partnership. The following table summarizes the book value and changes in the fair value of our debt (in thousands): Book Value at 12/31/2018 Book Value at 6/30/2019 Fair Value at 12/31/2018 Issuances and Assumptions Payments/Payoffs Adjustments to Fair Value Fair Value at 6/30/2019 Fixed rate secured debt $ 77,601 $ 34,042 $ 80,238 $ — $ (43,502 ) $ (268 ) $ 36,468 Variable rate secured debt 2,200 2,200 2,200 — — — 2,200 Unsecured debt 2,575,000 2,575,000 2,549,963 — — 133,712 2,683,675 Unsecured line of credit 30,000 252,000 30,000 222,000 — — 252,000 Total $ 2,684,801 $ 2,863,242 $ 2,662,401 $ 222,000 $ (43,502 ) $ 133,444 $ 2,974,343 Less: Deferred financing costs 26,300 24,267 Total indebtedness as reported on the consolidated balance sheets $ 2,658,501 $ 2,838,975 Secured Debt Because our fixed rate secured debt is not actively traded in any marketplace, we utilized a discounted cash flow methodology to determine its fair value. Accordingly, we calculated fair value by applying an estimate of the current market rate to discount the debt's remaining contractual cash flows. Our estimate of a current market rate, which is the most significant input in the discounted cash flow calculation, is intended to replicate debt of similar maturity and loan-to-value relationship. The estimated rates ranged from 3.40% to 3.70% , depending on the attributes of the specific loans. The current market rates we utilized were internally estimated; therefore, we have concluded that our determination of fair value for our fixed rate secured debt was primarily based upon level 3 inputs. During the six months ended June 30, 2019 , we repaid three fixed rate secured loans, totaling $41.7 million , which had a weighted average stated interest rate of 7.76% . Unsecured Debt At June 30, 2019 , all of our unsecured debt bore interest at fixed rates and primarily consisted of unsecured notes that are publicly traded. We utilized broker estimates in estimating the fair value of our fixed rate unsecured debt. Our unsecured notes are thinly traded and, in certain cases, the broker estimates were not based upon comparable transactions. The broker estimates took into account any recent trades within the same series of our fixed rate unsecured debt, comparisons to recent trades of other series of our fixed rate unsecured debt, trades of fixed rate unsecured debt from companies with profiles similar to ours, as well as overall economic conditions. We reviewed these broker estimates for reasonableness and accuracy, considering whether the estimates were based upon market participant assumptions within the principal and most advantageous market and whether any other observable inputs would be more accurate indicators of fair value than the broker estimates. We concluded that the broker estimates were representative of fair value. We have determined that our estimation of the fair value of our fixed rate unsecured debt was primarily based upon level 3 inputs. The estimated trading values of our fixed rate unsecured debt, depending on the maturity and coupon rates, ranged from 102.00% to 129.00% of face value. The indentures (and related supplemental indentures) governing our outstanding series of unsecured notes also require us to comply with financial ratios and other covenants regarding our operations. We were in compliance with all such financial covenants at June 30, 2019 . Unsecured Line of Credit Our unsecured line of credit at June 30, 2019 is described as follows (in thousands): Description Borrowing Capacity Maturity Date Outstanding Balance at June 30, 2019 Unsecured Line of Credit - Partnership $ 1,200,000 January 30, 2022 $ 252,000 The Partnership's unsecured line of credit has an interest rate on borrowings of LIBOR plus 0.875% (equal to 3.29% for our outstanding borrowings at June 30, 2019 ) and has a maturity date of January 30, 2022 , with options to extend until January 30, 2023. Subject to certain conditions, the terms also include an option to increase the facility by up to an additional $800.0 million , for a total of up to $2.00 billion . This line of credit provides us with an option to obtain borrowings from financial institutions that participate in the line at rates that may be lower than the stated interest rate, subject to certain restrictions. This line of credit contains financial covenants that require us to meet certain financial ratios and defined levels of performance, including those related to fixed charge coverage, unsecured interest expense coverage and debt-to-asset value (with asset value being defined in the Partnership's unsecured line of credit agreement). At June 30, 2019 , we were in compliance with all financial covenants under this line of credit. We utilize a discounted cash flow methodology in order to estimate the fair value of outstanding borrowings on our unsecured line of credit. To the extent that credit spreads have changed since the origination of the line of credit, the net present value of the difference between future contractual interest payments and future interest payments based on our estimate of a current market rate would represent the difference between the book value and the fair value. Our estimate of a current market rate is based upon the rate, considering current market conditions and our specific credit profile, at which we estimate we could obtain similar borrowings. As our credit spreads have not changed appreciably, we believe that the contractual interest rate and the current market rate on the line of credit are the same. The current market rate is internally estimated and therefore is primarily based upon a level 3 input.</t>
  </si>
  <si>
    <t>Shareholder's Equity (Notes)</t>
  </si>
  <si>
    <t>Shareholder's Equity [Abstract]</t>
  </si>
  <si>
    <t>Stockholders' Equity Note Disclosure [Text Block]</t>
  </si>
  <si>
    <t>Shareholders' Equity of the General Partner and Partners' Capital of the Partnership General Partner The General Partner has an at the market ("ATM") equity program that allows it to issue and sell its common shares through sales agents from time to time. Actual sales under the ATM equity program depend on a variety of factors to be determined by the General Partner, including, among others, market conditions, the trading price of the General Partner’s common stock, determinations by the General Partner of the appropriate sources of funding and potential uses of funding available. During the six months ended June 30, 2019 , the General Partner issued 1.1 million common shares pursuant to its ATM equity program, generating gross proceeds of $36.1 million and, after deducting commissions and other costs, net proceeds of $35.7 million . The proceeds from these offerings were contributed to the Partnership and used to fund development activities. Partnership For each common share or preferred share that the General Partner issues, the Partnership issues a corresponding General Partner Unit or Preferred Unit, as applicable, to the General Partner in exchange for the contribution of the proceeds from the stock issuance. Similarly, when the General Partner redeems or repurchases common shares or preferred shares, the Partnership redeems the corresponding General Partner Units or Preferred Units held by the General Partner at the same price.</t>
  </si>
  <si>
    <t>Related Party Transactions</t>
  </si>
  <si>
    <t>Related Party Transactions [Abstract]</t>
  </si>
  <si>
    <t>Related Party Transactions We provide property management, asset management, leasing, construction and other tenant-related services to unconsolidated joint ventures in which we have equity interests. We recorded the corresponding fees based on contractual terms that approximate market rates for these types of services and have eliminated our ownership percentage of these fees in the consolidated financial statements. The following table summarizes the fees earned from these joint ventures, prior to the elimination of our ownership percentage (in thousands): Three Months Ended June 30, Six Months Ended June 30, 2019 2018 2019 2018 Management fees $ 443 $ 455 $ 865 $ 897 Leasing fees 408 890 556 1,192 Construction and development fees 1,742 978 3,938 1,675</t>
  </si>
  <si>
    <t>Net Income (Loss) Per Common Share</t>
  </si>
  <si>
    <t>Earnings Per Share [Abstract]</t>
  </si>
  <si>
    <t>Net Income per Common Share or Common Unit Basic net income per common share or Common Unit is computed by dividing net income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per common share is computed by dividing the sum of net income attributable to common shareholders and the noncontrolling interest in earnings allocable to Limited Partner Units (to the extent the Limited Partner Units are dilutive), less dividends or distributions on participating securities that are anti-dilutive, by the sum of the weighted average number of common shares outstanding and, to the extent they are dilutive, weighted average number of Limited Partner Units outstanding and any potential dilutive securities for the period. Diluted net income per Common Unit is computed by dividing the net income attributable to common unitholders, less dividends or distributions on participating securities that are anti-dilutive, by the sum of the weighted average number of Common Units outstanding and any potential dilutive securities for the period. The following table reconciles the components of basic and diluted net income per common share or Common Unit (in thousands): Three Months Ended June 30, Six Months Ended June 30, 2019 2018 2019 2018 General Partner Net income attributable to common shareholders $ 71,053 $ 193,845 $ 115,604 $ 266,808 Less: dividends on participating securities (388 ) (418 ) (777 ) (855 ) Basic net income attributable to common shareholders $ 70,665 $ 193,427 $ 114,827 $ 265,953 Add back dividends on dilutive participating securities — 418 — 855 Noncontrolling interest in earnings of common unitholders 621 1,824 1,003 2,507 Diluted net income attributable to common shareholders $ 71,286 $ 195,669 $ 115,830 $ 269,315 Weighted average number of common shares outstanding 359,681 357,054 359,412 356,898 Weighted average Limited Partner Units outstanding 3,145 3,393 3,105 3,374 Other potential dilutive shares 100 2,294 98 2,279 Weighted average number of common shares and potential dilutive securities 362,926 362,741 362,615 362,551 Partnership Net income attributable to common unitholders $ 71,674 $ 195,669 $ 116,607 $ 269,315 Less: distributions on participating securities (388 ) (418 ) (777 ) (855 ) Basic net income attributable to common unitholders $ 71,286 $ 195,251 $ 115,830 $ 268,460 Add back distributions on dilutive participating securities — 418 — 855 Diluted net income attributable to common unitholders $ 71,286 $ 195,669 $ 115,830 $ 269,315 Weighted average number of Common Units outstanding 362,826 360,447 362,517 360,272 Other potential dilutive units 100 2,294 98 2,279 Weighted average number of Common Units and potential dilutive securities 362,926 362,741 362,615 362,551 The following table summarizes the data that is excluded from the computation of net income per common share or Common Unit as a result of being anti-dilutive (in thousands): Three Months Ended June 30, Six Months Ended June 30, 2019 2018 2019 2018 General Partner and Partnership Other potential dilutive shares or units: Anti-dilutive outstanding potential shares or units under fixed stock option and other stock-based compensation plans — — — — Anti-dilutive outstanding participating securities 1,960 — 1,960 —</t>
  </si>
  <si>
    <t>Segment Reporting</t>
  </si>
  <si>
    <t>Segment Reporting [Abstract]</t>
  </si>
  <si>
    <t>Segment Reporting Reportable Segments As of June 30, 2019 , we had two reportable operating segments, the first consisting of the ownership and rental of industrial real estate investments. Our ongoing investments in new real estate investments are determined largely upon anticipated geographic trends in supply and demand for industrial buildings, as well as the real estate needs of our major tenants that operate on a national level. Our strategic initiatives and our allocation of resources have been historically based upon allocation among product types, which was consistent with our designation of reportable segments, and after having sold nearly all of our office and medical office properties we intend to increase our investment in industrial properties and treat them as a single operating and reportable segment. Properties not included in our reportable segments, because they are not industrial properties and do not by themselves meet the quantitative thresholds for separate presentation as a reportable segment, are generally referred to as non-reportable Rental Operations. Our non-reportable Rental Operations primarily include our remaining office properties and medical office property at June 30, 2019 . The operations of our industrial properties, as well as our non-reportable Rental Operations, are collectively referred to as "Rental Operations." Our second reportable segment consists of various real estate services such as property management, asset management, maintenance, leasing, development, general contracting and construction management to third-party property owners and joint ventures, and is collectively referred to as "Service Operations." The Service Operations segment is identified as one single operating segment because the lowest level of financial results reviewed by our chief operating decision maker are the results for the Service Operations segment in total. Further, our reportable segments are managed separately because each segment requires different operating strategies and management expertise . Revenues by Reportable Segment The following table shows the revenues for each of the reportable segments, as well as a reconciliation to consolidated revenues (in thousands): Three Months Ended June 30, Six Months Ended June 30, 2019 2018 2019 2018 Revenues Rental Operations: Industrial $ 211,004 $ 190,629 $ 419,407 $ 379,944 Non-reportable Rental Operations 1,478 1,366 2,930 4,819 Service Operations 23,919 18,465 78,883 59,566 Total segment revenues 236,401 210,460 501,220 444,329 Other revenue 625 98 735 786 Consolidated revenue from continuing operations 237,026 210,558 501,955 445,115 Discontinued operations — 27 — 32 Consolidated revenue $ 237,026 $ 210,585 $ 501,955 $ 445,147 Supplemental Performance Measure Property-level net operating income on a cash basis ("PNOI") is the non-GAAP supplemental performance measure that we use to evaluate the performance of, and to allocate resources among, the real estate investments in the reportable and operating segments that comprise our Rental Operations. PNOI for our Rental Operations segments is comprised of rental revenues from continuing operations less rental expenses and real estate taxes from continuing operations, along with certain other adjusting items (collectively referred to as "Rental Operations revenues and expenses excluded from PNOI," as shown in the following table). Additionally, we do not allocate interest expense, depreciation expense and certain other non-property specific revenues and expenses (collectively referred to as "Non-Segment Items," as shown in the following table) to our individual operating segments. We evaluate the performance of our Service Operations reportable segment using net income or loss, as allocated to that segment ("Earnings from Service Operations"). The most comparable GAAP measure to PNOI is income from continuing operations before income taxes. PNOI excludes expenses that materially impact our overall results of operations and, therefore, should not be considered as a substitute for income from continuing operations before income taxes or any other measures derived in accordance with GAAP. Furthermore, PNOI may not be comparable to other similarly titled measures of other companies. The following table shows a reconciliation of our segment-level measures of profitability to consolidated income from continuing operations before income taxes (in thousands and excluding discontinued operations): Three Months Ended June 30, Six Months Ended June 30, 2019 2018 2019 2018 PNOI Industrial $ 154,934 $ 136,316 $ 303,840 $ 264,463 Non-reportable Rental Operations 862 1,361 1,740 2,881 PNOI, excluding all sold properties 155,796 137,677 305,580 267,344 PNOI from sold properties included in continuing operations 387 3,117 355 9,848 PNOI, continuing operations $ 156,183 $ 140,794 $ 305,935 $ 277,192 Earnings from Service Operations 730 3,212 3,108 3,904 Rental Operations revenues and expenses excluded from PNOI: Straight-line rental income and expense, net 4,762 4,642 10,466 10,931 Revenues related to lease buyouts — — 19 23 Amortization of lease concessions and above and below market rents 1,542 461 2,804 1,006 Intercompany rents and other adjusting items 60 (20 ) 103 (6 ) Non-Segment Items: Equity in earnings of unconsolidated joint ventures 4,143 1,682 8,858 9,969 Interest expense (23,510 ) (20,675 ) (45,642 ) (40,675 ) Depreciation and amortization expense (83,004 ) (75,832 ) (158,996 ) (153,361 ) Gain on sale of properties 30,592 149,962 30,429 194,848 Interest and other income, net 2,534 4,727 5,292 9,190 General and administrative expenses (13,420 ) (13,459 ) (35,403 ) (34,482 ) Gain on land sales 1,950 357 2,700 3,306 Other operating expenses (1,518 ) (1,529 ) (3,641 ) (2,798 ) Loss on extinguishment of debt — (151 ) (13 ) (151 ) Gain on involuntary conversion — — 2,259 — Non-incremental costs related to successful leases (3,447 ) — (5,603 ) — Other non-segment revenues and expenses, net 588 (1,357 ) 663 (2,229 ) Income from continuing operations before income taxes $ 78,185 $ 192,814 $ 123,338 $ 276,667</t>
  </si>
  <si>
    <t>Real Estate Assets, Discontinued Operations and Assets Held for Sale</t>
  </si>
  <si>
    <t>Discontinued Operations and Disposal Groups [Abstract]</t>
  </si>
  <si>
    <t>Discontinued Operations and Assets Held for Sale</t>
  </si>
  <si>
    <t>Real Estate Assets, Discontinued Operations and Assets Held-for-Sale Real Estate Assets Real estate assets, excluding assets held-for-sale, consisted of the following (in thousands): June 30, 2019 December 31, 2018 Buildings and tenant improvements $ 5,259,725 $ 4,980,003 Land and improvements 2,410,190 2,268,343 Real estate assets $ 7,669,915 $ 7,248,346 Discontinued Operations The following table illustrates the number of sold or held-for-sale properties in this report, all of which were excluded from discontinued operations: Held-for-Sale at June 30, 2019 Sold Year-to-Date in 2019 Sold in 2018 Total Properties sold or classified as held-for-sale 2 1 15 18 The following table illustrates the operational results of the buildings reflected in discontinued operations (in thousands): Three Months Ended June 30, Six Months Ended June 30, 2019 2018 2019 2018 Revenues $ — $ 27 $ — $ 32 Operating expenses — 4 — (9 ) Operating income — 31 — 23 Gain on sale of properties 99 2,889 254 3,021 Income from discontinued operations $ 99 $ 2,920 $ 254 $ 3,044 The amounts classified in discontinued operations for the three and six months ended June 30, 2019 and 2018 were comprised of true-up activity related to properties sold in previous years that were classified as discontinued operations. Allocation of Noncontrolling Interests - General Partner The following table illustrates the General Partner's share of the income attributable to common shareholders from continuing operations and discontinued operations, reduced by the allocation of income between continuing and discontinued operations to the noncontrolling interests (in thousands): Three Months Ended June 30, Six Months Ended June 30, 2019 2018 2019 2018 Income from continuing operations attributable to common shareholders $ 70,955 $ 190,952 $ 115,352 $ 263,792 Income from discontinued operations attributable to common shareholders 98 2,893 252 3,016 Net income attributable to common shareholders $ 71,053 $ 193,845 $ 115,604 $ 266,808 Allocation of Noncontrolling Interests - Partnership Substantially all of the income from discontinued operations for all periods presented in the Partnership's Consolidated Statements of Operations and Comprehensive Income is attributable to the common unitholders. Assets Held-for-Sale The following table illustrates aggregate balance sheet information for assets held-for-sale (in thousands): Held-for-Sale Properties Included in Continuing Operations June 30, 2019 December 31, 2018 Land and improvements $ 5,956 $ — Buildings and tenant improvements 16,681 — Undeveloped land 4,849 1,966 Accumulated depreciation (7,949 ) (884 ) Deferred leasing and other costs, net 318 — Other assets 617 — Total assets held-for-sale $ 20,472 $ 1,082 Accrued expenses $ 556 $ — Other liabilities 77 — Total liabilities related to assets held-for-sale $ 633 $ —</t>
  </si>
  <si>
    <t>Financial Instruments (Notes)</t>
  </si>
  <si>
    <t>Derivative Instruments and Hedging Activities Disclosure [Abstract]</t>
  </si>
  <si>
    <t>Derivative Instruments and Hedging Activities Disclosure [Text Block]</t>
  </si>
  <si>
    <t>Financial Instruments We are exposed to capital market risk, such as changes in interest rates. In an effort to manage interest rate risk, we may enter into interest rate hedging arrangements from time to time. We do not utilize derivative financial instruments for trading or speculative purposes. As of June 30, 2019 and December 31, 2018 , the following forward-starting interest rate swaps designated as cash flow hedges (in thousands) were outstanding: Asset (Liability) Fair Value Notional Amount Maturity Date June 30, 2019 December 31, 2018 $ 125,000 10/1/2019 $ (11,811 ) $ (2,914 ) $ 75,000 10/1/2019 (7,101 ) (1,762 ) $ 75,000 10/1/2019 (5,072 ) — $ 50,000 10/1/2019 (3,388 ) — $ 25,000 10/1/2019 (1,345 ) — $ (28,717 ) $ (4,676 ) We have recorded the fair values of our interest rate swap contracts, which totaled $28.7 million and $4.7 million as of June 30, 2019 and December 31, 2018</t>
  </si>
  <si>
    <t>Subsequent Events</t>
  </si>
  <si>
    <t>Subsequent Events [Abstract]</t>
  </si>
  <si>
    <t>Subsequent Events Declaration of Dividends/Distributions The General Partner's board of directors declared the following dividends/distributions at its regularly scheduled board meeting held on July 31, 2019 : Class of stock/units Quarterly Amount per Share or Unit Record Date Payment Date Common - Quarterly $0.215 August 15, 2019 August 30, 2019</t>
  </si>
  <si>
    <t>New Accounting Pronouncements Leases (Tables)</t>
  </si>
  <si>
    <t>Leases [Abstract]</t>
  </si>
  <si>
    <t>Operating Lease, Lease Income [Table Text Block]</t>
  </si>
  <si>
    <t xml:space="preserve">All revenues related to lease and lease-related services are included in, and comprise substantially all of, the caption "Rental and Related Revenue" on the Consolidated Statements of Operations and Comprehensive Income. The components of Rental and Related Revenue are as follows (in thousands): Three Months Ended June 30, 2019 Six Months Ended June 30, 2019 Rental revenue - fixed payments $ 161,483 $ 318,157 Rental revenue - variable payments (1) 51,624 104,915 Rental and related revenue $ 213,107 $ 423,072 </t>
  </si>
  <si>
    <t>Schedule of Future Minimum Payments Receivable [Table Text Block]</t>
  </si>
  <si>
    <t>The future minimum rents due to us under non-cancelable operating leases are as follows (in thousands): Year June 30, 2019 December 31, 2018 2019 $ 312,844 $ 600,385 2020 624,674 586,609 2021 587,383 529,961 2022 521,164 463,462 2023 450,616 397,150 Thereafter 1,999,848 1,582,598 $ 4,496,529 $ 4,160,165</t>
  </si>
  <si>
    <t>Lessee, Operating Lease, Liability, Maturity [Table Text Block]</t>
  </si>
  <si>
    <t xml:space="preserve">The following table summarizes the future operating lease payments (in thousands) to be made under our non-cancellable lease arrangements: Year June 30, 2019 December 31, 2018 2019 $ 2,990 $ 6,487 2020 7,673 7,594 2021 3,069 2,987 2022 2,339 2,255 2023 2,034 1,949 Thereafter 85,559 85,523 Total undiscounted operating lease payments $ 103,664 $ 106,795 Less: imputed interest (59,969 ) Present value of operating lease payments $ 43,695 </t>
  </si>
  <si>
    <t>Restricted Cash (Tables)</t>
  </si>
  <si>
    <t>Restrictions on Cash and Cash Equivalents [Table Text Block]</t>
  </si>
  <si>
    <t>The following table provides a reconciliation of cash, cash equivalents, and restricted cash reported within the Consolidated Balance Sheets that sum to the total of the same such amounts shown in the Consolidated Statements of Cash Flows (in thousands): June 30, 2019 December 31, 2018 Cash and cash equivalents $ 8,664 $ 17,901 Restricted cash included in other escrow deposits and other assets 8,363 7,616 Total cash, cash equivalents, and restricted cash shown in the Consolidated Statements of Cash Flows $ 17,027 $ 25,517</t>
  </si>
  <si>
    <t>Acquisitions and Dispositions (Tables)</t>
  </si>
  <si>
    <t>Property, Plant and Equipment [Line Items]</t>
  </si>
  <si>
    <t>Schedule of Recognized Identified Assets Acquired and Liabilities Assumed [Table Text Block]</t>
  </si>
  <si>
    <t>The following table summarizes amounts recognized for each major class of assets (in thousands) for these acquisitions during the six months ended June 30, 2019 : Real estate assets $ 104,880 Lease related intangible assets 5,331 Fair value of acquired net assets $ 110,211</t>
  </si>
  <si>
    <t>Summary of Most Significant Assumptions Utilized in the Estimations [Table Text Block]</t>
  </si>
  <si>
    <t>The most significant assumptions used in calculating the "as-if vacant" value for acquisition activity during the six months ended June 30, 2019 are as follows: Low High Exit capitalization rate 4.23% 5.26% Net rental rate per square foot $5.90 $15.60</t>
  </si>
  <si>
    <t>Indebtedness (Tables)</t>
  </si>
  <si>
    <t>Fair Value, Liabilities Measured on a Recurring Basis, Disclosure Only</t>
  </si>
  <si>
    <t xml:space="preserve">The following table summarizes the book value and changes in the fair value of our debt (in thousands): Book Value at 12/31/2018 Book Value at 6/30/2019 Fair Value at 12/31/2018 Issuances and Assumptions Payments/Payoffs Adjustments to Fair Value Fair Value at 6/30/2019 Fixed rate secured debt $ 77,601 $ 34,042 $ 80,238 $ — $ (43,502 ) $ (268 ) $ 36,468 Variable rate secured debt 2,200 2,200 2,200 — — — 2,200 Unsecured debt 2,575,000 2,575,000 2,549,963 — — 133,712 2,683,675 Unsecured line of credit 30,000 252,000 30,000 222,000 — — 252,000 Total $ 2,684,801 $ 2,863,242 $ 2,662,401 $ 222,000 $ (43,502 ) $ 133,444 $ 2,974,343 Less: Deferred financing costs 26,300 24,267 Total indebtedness as reported on the consolidated balance sheets $ 2,658,501 $ 2,838,975 </t>
  </si>
  <si>
    <t>Unsecured Line of Credit</t>
  </si>
  <si>
    <t>Our unsecured line of credit at June 30, 2019 is described as follows (in thousands): Description Borrowing Capacity Maturity Date Outstanding Balance at June 30, 2019 Unsecured Line of Credit - Partnership $ 1,200,000 January 30, 2022 $ 252,000</t>
  </si>
  <si>
    <t>Related Party Transactions (Tables)</t>
  </si>
  <si>
    <t>Schedule of Fees Earned from Related Parties</t>
  </si>
  <si>
    <t>The following table summarizes the fees earned from these joint ventures, prior to the elimination of our ownership percentage (in thousands): Three Months Ended June 30, Six Months Ended June 30, 2019 2018 2019 2018 Management fees $ 443 $ 455 $ 865 $ 897 Leasing fees 408 890 556 1,192 Construction and development fees 1,742 978 3,938 1,675</t>
  </si>
  <si>
    <t>Net Income (Loss) Per Common Share (Tables)</t>
  </si>
  <si>
    <t>Reconciling the Components of Basic and Diluted Net Income (Loss) per Common Share</t>
  </si>
  <si>
    <t xml:space="preserve"> The following table reconciles the components of basic and diluted net income per common share or Common Unit (in thousands): Three Months Ended June 30, Six Months Ended June 30, 2019 2018 2019 2018 General Partner Net income attributable to common shareholders $ 71,053 $ 193,845 $ 115,604 $ 266,808 Less: dividends on participating securities (388 ) (418 ) (777 ) (855 ) Basic net income attributable to common shareholders $ 70,665 $ 193,427 $ 114,827 $ 265,953 Add back dividends on dilutive participating securities — 418 — 855 Noncontrolling interest in earnings of common unitholders 621 1,824 1,003 2,507 Diluted net income attributable to common shareholders $ 71,286 $ 195,669 $ 115,830 $ 269,315 Weighted average number of common shares outstanding 359,681 357,054 359,412 356,898 Weighted average Limited Partner Units outstanding 3,145 3,393 3,105 3,374 Other potential dilutive shares 100 2,294 98 2,279 Weighted average number of common shares and potential dilutive securities 362,926 362,741 362,615 362,551 Partnership Net income attributable to common unitholders $ 71,674 $ 195,669 $ 116,607 $ 269,315 Less: distributions on participating securities (388 ) (418 ) (777 ) (855 ) Basic net income attributable to common unitholders $ 71,286 $ 195,251 $ 115,830 $ 268,460 Add back distributions on dilutive participating securities — 418 — 855 Diluted net income attributable to common unitholders $ 71,286 $ 195,669 $ 115,830 $ 269,315 Weighted average number of Common Units outstanding 362,826 360,447 362,517 360,272 Other potential dilutive units 100 2,294 98 2,279 Weighted average number of Common Units and potential dilutive securities 362,926 362,741 362,615 362,551</t>
  </si>
  <si>
    <t>Computation of Anti-Dilutive Common Share</t>
  </si>
  <si>
    <t>The following table summarizes the data that is excluded from the computation of net income per common share or Common Unit as a result of being anti-dilutive (in thousands): Three Months Ended June 30, Six Months Ended June 30, 2019 2018 2019 2018 General Partner and Partnership Other potential dilutive shares or units: Anti-dilutive outstanding potential shares or units under fixed stock option and other stock-based compensation plans — — — — Anti-dilutive outstanding participating securities 1,960 — 1,960 —</t>
  </si>
  <si>
    <t>Segment Reporting (Tables)</t>
  </si>
  <si>
    <t>Reconciliation of Revenue from Segments to Consolidated</t>
  </si>
  <si>
    <t>The following table shows the revenues for each of the reportable segments, as well as a reconciliation to consolidated revenues (in thousands): Three Months Ended June 30, Six Months Ended June 30, 2019 2018 2019 2018 Revenues Rental Operations: Industrial $ 211,004 $ 190,629 $ 419,407 $ 379,944 Non-reportable Rental Operations 1,478 1,366 2,930 4,819 Service Operations 23,919 18,465 78,883 59,566 Total segment revenues 236,401 210,460 501,220 444,329 Other revenue 625 98 735 786 Consolidated revenue from continuing operations 237,026 210,558 501,955 445,115 Discontinued operations — 27 — 32 Consolidated revenue $ 237,026 $ 210,585 $ 501,955 $ 445,147</t>
  </si>
  <si>
    <t>Summary of Net Operation Income</t>
  </si>
  <si>
    <t>The following table shows a reconciliation of our segment-level measures of profitability to consolidated income from continuing operations before income taxes (in thousands and excluding discontinued operations): Three Months Ended June 30, Six Months Ended June 30, 2019 2018 2019 2018 PNOI Industrial $ 154,934 $ 136,316 $ 303,840 $ 264,463 Non-reportable Rental Operations 862 1,361 1,740 2,881 PNOI, excluding all sold properties 155,796 137,677 305,580 267,344 PNOI from sold properties included in continuing operations 387 3,117 355 9,848 PNOI, continuing operations $ 156,183 $ 140,794 $ 305,935 $ 277,192 Earnings from Service Operations 730 3,212 3,108 3,904 Rental Operations revenues and expenses excluded from PNOI: Straight-line rental income and expense, net 4,762 4,642 10,466 10,931 Revenues related to lease buyouts — — 19 23 Amortization of lease concessions and above and below market rents 1,542 461 2,804 1,006 Intercompany rents and other adjusting items 60 (20 ) 103 (6 ) Non-Segment Items: Equity in earnings of unconsolidated joint ventures 4,143 1,682 8,858 9,969 Interest expense (23,510 ) (20,675 ) (45,642 ) (40,675 ) Depreciation and amortization expense (83,004 ) (75,832 ) (158,996 ) (153,361 ) Gain on sale of properties 30,592 149,962 30,429 194,848 Interest and other income, net 2,534 4,727 5,292 9,190 General and administrative expenses (13,420 ) (13,459 ) (35,403 ) (34,482 ) Gain on land sales 1,950 357 2,700 3,306 Other operating expenses (1,518 ) (1,529 ) (3,641 ) (2,798 ) Loss on extinguishment of debt — (151 ) (13 ) (151 ) Gain on involuntary conversion — — 2,259 — Non-incremental costs related to successful leases (3,447 ) — (5,603 ) — Other non-segment revenues and expenses, net 588 (1,357 ) 663 (2,229 ) Income from continuing operations before income taxes $ 78,185 $ 192,814 $ 123,338 $ 276,667</t>
  </si>
  <si>
    <t>Real Estate Assets, Discontinued Operations and Assets Held for Sale (Tables)</t>
  </si>
  <si>
    <t>Schedule of Real Estate Properties [Table Text Block]</t>
  </si>
  <si>
    <t>Real estate assets, excluding assets held-for-sale, consisted of the following (in thousands): June 30, 2019 December 31, 2018 Buildings and tenant improvements $ 5,259,725 $ 4,980,003 Land and improvements 2,410,190 2,268,343 Real estate assets $ 7,669,915 $ 7,248,346</t>
  </si>
  <si>
    <t>Table Illustration of Number of Properties in Discontinued Operations</t>
  </si>
  <si>
    <t>The following table illustrates the number of sold or held-for-sale properties in this report, all of which were excluded from discontinued operations: Held-for-Sale at June 30, 2019 Sold Year-to-Date in 2019 Sold in 2018 Total Properties sold or classified as held-for-sale 2 1 15 18</t>
  </si>
  <si>
    <t>Table Illustration of Discontinued Operations in Statement of Operations</t>
  </si>
  <si>
    <t>The following table illustrates the operational results of the buildings reflected in discontinued operations (in thousands): Three Months Ended June 30, Six Months Ended June 30, 2019 2018 2019 2018 Revenues $ — $ 27 $ — $ 32 Operating expenses — 4 — (9 ) Operating income — 31 — 23 Gain on sale of properties 99 2,889 254 3,021 Income from discontinued operations $ 99 $ 2,920 $ 254 $ 3,044</t>
  </si>
  <si>
    <t>Allocation of Common Shareholders' Income (Loss) Between Continuing and Discontinued Operations</t>
  </si>
  <si>
    <t>The following table illustrates the General Partner's share of the income attributable to common shareholders from continuing operations and discontinued operations, reduced by the allocation of income between continuing and discontinued operations to the noncontrolling interests (in thousands): Three Months Ended June 30, Six Months Ended June 30, 2019 2018 2019 2018 Income from continuing operations attributable to common shareholders $ 70,955 $ 190,952 $ 115,352 $ 263,792 Income from discontinued operations attributable to common shareholders 98 2,893 252 3,016 Net income attributable to common shareholders $ 71,053 $ 193,845 $ 115,604 $ 266,808</t>
  </si>
  <si>
    <t>Schedule of Discontinued Operations, Properties Held-for-Sale, Aggregate Balance Sheet Information [Table Text Block]</t>
  </si>
  <si>
    <t>The following table illustrates aggregate balance sheet information for assets held-for-sale (in thousands): Held-for-Sale Properties Included in Continuing Operations June 30, 2019 December 31, 2018 Land and improvements $ 5,956 $ — Buildings and tenant improvements 16,681 — Undeveloped land 4,849 1,966 Accumulated depreciation (7,949 ) (884 ) Deferred leasing and other costs, net 318 — Other assets 617 — Total assets held-for-sale $ 20,472 $ 1,082 Accrued expenses $ 556 $ — Other liabilities 77 — Total liabilities related to assets held-for-sale $ 633 $ —</t>
  </si>
  <si>
    <t>Financial Instruments (Tables)</t>
  </si>
  <si>
    <t>Schedule of Derivative Instruments [Table Text Block]</t>
  </si>
  <si>
    <t>As of June 30, 2019 and December 31, 2018 , the following forward-starting interest rate swaps designated as cash flow hedges (in thousands) were outstanding: Asset (Liability) Fair Value Notional Amount Maturity Date June 30, 2019 December 31, 2018 $ 125,000 10/1/2019 $ (11,811 ) $ (2,914 ) $ 75,000 10/1/2019 (7,101 ) (1,762 ) $ 75,000 10/1/2019 (5,072 ) — $ 50,000 10/1/2019 (3,388 ) — $ 25,000 10/1/2019 (1,345 ) — $ (28,717 ) $ (4,676 )</t>
  </si>
  <si>
    <t>Subsequent Events (Tables)</t>
  </si>
  <si>
    <t>Schedule of Dividends Declared</t>
  </si>
  <si>
    <t>The General Partner's board of directors declared the following dividends/distributions at its regularly scheduled board meeting held on July 31, 2019 : Class of stock/units Quarterly Amount per Share or Unit Record Date Payment Date Common - Quarterly $0.215 August 15, 2019 August 30, 2019</t>
  </si>
  <si>
    <t>General Basis of Presentation (Details)</t>
  </si>
  <si>
    <t>Common partnership interests of DRLP Owned</t>
  </si>
  <si>
    <t>99.10%</t>
  </si>
  <si>
    <t>Limited Liability Company or Limited Partnership, Members or Limited Partners, Ownership Interest</t>
  </si>
  <si>
    <t>0.90%</t>
  </si>
  <si>
    <t>New Accounting Pronouncements Leases (Details) - USD ($) $ in Thousands</t>
  </si>
  <si>
    <t>Expense impact of costs attributable to successful leasing activities</t>
  </si>
  <si>
    <t>Increase (Decrease) in Deferred Leasing Fees</t>
  </si>
  <si>
    <t>Rental revenue - fixed payments</t>
  </si>
  <si>
    <t>Rental revenue - variable payments (1)</t>
  </si>
  <si>
    <t>2020</t>
  </si>
  <si>
    <t>2021</t>
  </si>
  <si>
    <t>2022</t>
  </si>
  <si>
    <t>2023</t>
  </si>
  <si>
    <t>Thereafter</t>
  </si>
  <si>
    <t>Lessor, Operating Lease, Payments to be Received</t>
  </si>
  <si>
    <t>Operating Lease, Right-of-Use Asset</t>
  </si>
  <si>
    <t>Operating Lease, Liability</t>
  </si>
  <si>
    <t>Total undiscounted operating lease payments</t>
  </si>
  <si>
    <t>Less: imputed interest</t>
  </si>
  <si>
    <t>Operating Lease, Weighted Average Remaining Lease Term</t>
  </si>
  <si>
    <t>33 years 4 months 24 days</t>
  </si>
  <si>
    <t>Operating Lease, Weighted Average Discount Rate, Percent</t>
  </si>
  <si>
    <t>4.61%</t>
  </si>
  <si>
    <t>Restricted Cash (Details) - USD ($) $ in Thousands</t>
  </si>
  <si>
    <t>Dec. 31, 2017</t>
  </si>
  <si>
    <t>Cash and Cash Equivalents, at Carrying Value</t>
  </si>
  <si>
    <t>Escrow Deposit</t>
  </si>
  <si>
    <t>Cash, Cash Equivalents, Restricted Cash and Restricted Cash Equivalents</t>
  </si>
  <si>
    <t>Variable Interest Entities (Balances Related to Joint Ventures) (Details) $ in Millions</t>
  </si>
  <si>
    <t>Jun. 30, 2019USD ($)</t>
  </si>
  <si>
    <t>Variable Interest Entity, Not Primary Beneficiary, Disclosures [Abstract]</t>
  </si>
  <si>
    <t>Maximum Guarantee Exposure for Joint Venture Loans</t>
  </si>
  <si>
    <t>Acquisitions and Dispositions (Narrative) (Details) $ in Thousands</t>
  </si>
  <si>
    <t>Mar. 31, 2019</t>
  </si>
  <si>
    <t>Jun. 30, 2019USD ($)buildings</t>
  </si>
  <si>
    <t>Jun. 30, 2018USD ($)</t>
  </si>
  <si>
    <t>Payments to Acquire Real Estate | $</t>
  </si>
  <si>
    <t>Number of Real Estate Properties | buildings</t>
  </si>
  <si>
    <t>Acquired Finite-lived Intangible Assets, Weighted Average Useful Life</t>
  </si>
  <si>
    <t>5 years 2 months 12 days</t>
  </si>
  <si>
    <t>Acquisitions and Dispositions (Summary of Allocation of Fair Value of Amounts Recognized) (Details) $ in Thousands</t>
  </si>
  <si>
    <t>Real estate assets</t>
  </si>
  <si>
    <t>Lease related intangible assets</t>
  </si>
  <si>
    <t>Fair value of acquired net assets</t>
  </si>
  <si>
    <t>Acquisitions and Dispositions (Summary of Significant Assumptions Utilized in Estimates) (Details)</t>
  </si>
  <si>
    <t>Jun. 30, 2019$ / sqft</t>
  </si>
  <si>
    <t>Industrial [Member] | Minimum [Member]</t>
  </si>
  <si>
    <t>Net rental rate per square foot</t>
  </si>
  <si>
    <t>Industrial [Member] | Maximum [Member]</t>
  </si>
  <si>
    <t>Measurement Input, Cap Rate [Member] | Minimum [Member]</t>
  </si>
  <si>
    <t>Fair Value Inputs, Capitalization Rate</t>
  </si>
  <si>
    <t>4.23%</t>
  </si>
  <si>
    <t>Measurement Input, Cap Rate [Member] | Maximum [Member]</t>
  </si>
  <si>
    <t>5.26%</t>
  </si>
  <si>
    <t>Acquisitions and Dispositions Dispositions (Details) - USD ($) $ in Thousands</t>
  </si>
  <si>
    <t>Dispositions Disclosures [Line Items]</t>
  </si>
  <si>
    <t>Payments to Acquire Real Estate</t>
  </si>
  <si>
    <t>Proceeds from Sale of Real Estate Held-for-investment</t>
  </si>
  <si>
    <t>Proceeds from Collection of Notes Receivable</t>
  </si>
  <si>
    <t>Indebtedness (Summary of Book Value and Changes in Fair Value of Debt) (Details) - USD ($) $ in Thousands</t>
  </si>
  <si>
    <t>Book value</t>
  </si>
  <si>
    <t>Fair value</t>
  </si>
  <si>
    <t>Fair Value, Measurement with Unobservable Inputs Reconciliation, Recurring Basis, Liability, Issuances</t>
  </si>
  <si>
    <t>Payments/Payoffs</t>
  </si>
  <si>
    <t>Adjustments to fair value</t>
  </si>
  <si>
    <t>Long-term Debt, Gross</t>
  </si>
  <si>
    <t>Fixed Rate Secured Debt [Member]</t>
  </si>
  <si>
    <t>Variable Rate Secured Debt [Member]</t>
  </si>
  <si>
    <t>Unsecured Line of Credit DRLP [Member]</t>
  </si>
  <si>
    <t>Indebtedness Secured Debt (Details) - USD ($) $ in Thousands</t>
  </si>
  <si>
    <t>Debt Instrument [Line Items]</t>
  </si>
  <si>
    <t>Repayments of Secured Debt</t>
  </si>
  <si>
    <t>Debt Instrument, Interest Rate, Stated Percentage</t>
  </si>
  <si>
    <t>7.76%</t>
  </si>
  <si>
    <t>Minimum [Member] | Fixed Rate Secured Debt [Member]</t>
  </si>
  <si>
    <t>Debt Instrument, Interest Rate, Effective Percentage</t>
  </si>
  <si>
    <t>3.40%</t>
  </si>
  <si>
    <t>Maximum [Member] | Fixed Rate Secured Debt [Member]</t>
  </si>
  <si>
    <t>3.70%</t>
  </si>
  <si>
    <t>Indebtedness Unsecured Debt (Details) - Unsecured Debt [Member]</t>
  </si>
  <si>
    <t>Debt Instrument, Estimated Trading Values, Percent of Face Value, Minimum</t>
  </si>
  <si>
    <t>102.00%</t>
  </si>
  <si>
    <t>Debt Instrument, Estimated Trading Values, Percent of Face Value, Maximum</t>
  </si>
  <si>
    <t>129.00%</t>
  </si>
  <si>
    <t>Debt Instrument, Covenant Compliance</t>
  </si>
  <si>
    <t xml:space="preserve">We were in compliance with all such financial covenants at </t>
  </si>
  <si>
    <t>Indebtedness (Unsecured Line of Credit) (Details) - USD ($) $ in Thousands</t>
  </si>
  <si>
    <t>Line of credit balance</t>
  </si>
  <si>
    <t>London Interbank Offered Rate (LIBOR) [Member]</t>
  </si>
  <si>
    <t>Debt Instrument, Description of Variable Rate Basis</t>
  </si>
  <si>
    <t>LIBOR</t>
  </si>
  <si>
    <t>Line of Credit Facility, Covenant Compliance</t>
  </si>
  <si>
    <t>we were in compliance with all financial covenants under this line of credit.</t>
  </si>
  <si>
    <t>Maximum Capacity</t>
  </si>
  <si>
    <t>Maturity date</t>
  </si>
  <si>
    <t>Jan. 30,
		2022</t>
  </si>
  <si>
    <t>Line of Credit Facility Option to Increase Borrowing Limit</t>
  </si>
  <si>
    <t>Line of Credit Facility, Maximum Borrowing Capacity</t>
  </si>
  <si>
    <t>Unsecured Line of Credit DRLP [Member] | London Interbank Offered Rate (LIBOR) [Member]</t>
  </si>
  <si>
    <t>Debt Instrument, Basis Spread on Variable Rate</t>
  </si>
  <si>
    <t>0.875%</t>
  </si>
  <si>
    <t>3.29%</t>
  </si>
  <si>
    <t>Shareholder's Equity (Details) - USD ($) $ in Thousands, shares in Millions</t>
  </si>
  <si>
    <t>Class of Stock [Line Items]</t>
  </si>
  <si>
    <t>Stock Issued During Period, Shares, New Issues</t>
  </si>
  <si>
    <t>Proceeds from Issuance of Common Stock</t>
  </si>
  <si>
    <t>At-the-market equity issuance [Member]</t>
  </si>
  <si>
    <t>Gross Proceeds [Member] | At-the-market equity issuance [Member]</t>
  </si>
  <si>
    <t>Related Party Transactions (Schedule of Fees Earned from Related Parties) (Details) - USD ($) $ in Thousands</t>
  </si>
  <si>
    <t>Management Fees [Member]</t>
  </si>
  <si>
    <t>Revenue from related party transactions</t>
  </si>
  <si>
    <t>Leasing Fees [Member]</t>
  </si>
  <si>
    <t>Construction and Development Fees [Member]</t>
  </si>
  <si>
    <t>Net Income (Loss) Per Common Share Reconciling the Components of Basic and Diluted Net Income (Loss) per Common Share (Details) - USD ($) shares in Thousands, $ in Thousands</t>
  </si>
  <si>
    <t>Earnings Per Share, Basic, by Common Class, Including Two Class Method [Line Items]</t>
  </si>
  <si>
    <t>Less: dividends on participating securities</t>
  </si>
  <si>
    <t>Basic net income attributable to common shareholders</t>
  </si>
  <si>
    <t>Add back dividends on dilutive participating securities</t>
  </si>
  <si>
    <t>Noncontrolling interest in earnings of common unitholders</t>
  </si>
  <si>
    <t>Diluted net income attributable to common shareholders</t>
  </si>
  <si>
    <t>Weighted average number of common shares/units outstanding, Basic</t>
  </si>
  <si>
    <t>Weighted average Limited Partner Units outstanding</t>
  </si>
  <si>
    <t>Other potential dilutive shares/units</t>
  </si>
  <si>
    <t>Basic net income attributable to common unitholders</t>
  </si>
  <si>
    <t>Diluted net income attributable to common unitholders</t>
  </si>
  <si>
    <t>Net Income (Loss) Per Common Share (Computation of Anti-Dilutive Common Shares) (Details) - shares shares in Thousands</t>
  </si>
  <si>
    <t>Stock Option [Member]</t>
  </si>
  <si>
    <t>Antidilutive Securities Excluded from Computation of Earnings Per Share [Line Items]</t>
  </si>
  <si>
    <t>Anti-dilutive securities</t>
  </si>
  <si>
    <t>Participating Securities [Member]</t>
  </si>
  <si>
    <t>Segment Reporting Summary of Revenues (Details) $ in Thousands</t>
  </si>
  <si>
    <t>Segment Reporting, Revenue Reconciling Item [Line Items]</t>
  </si>
  <si>
    <t>Number of Reportable Segments</t>
  </si>
  <si>
    <t>Revenues</t>
  </si>
  <si>
    <t>Disposal Group, Including Discontinued Operation, Revenue</t>
  </si>
  <si>
    <t>Total Revenues Including Revenues Related To Discontinued Operations</t>
  </si>
  <si>
    <t>Operating Segments [Member]</t>
  </si>
  <si>
    <t>Operating Segments [Member] | Industrial [Member]</t>
  </si>
  <si>
    <t>Operating Segments [Member] | All Other Segments [Member]</t>
  </si>
  <si>
    <t>Operating Segments [Member] | Service Operations [Member]</t>
  </si>
  <si>
    <t>Corporate, Non-Segment [Member]</t>
  </si>
  <si>
    <t>Segment Reporting (Summary of Net Operating Income (Details) - USD ($) $ in Thousands</t>
  </si>
  <si>
    <t>Statement [Line Items]</t>
  </si>
  <si>
    <t>Depreciation and amortization expense</t>
  </si>
  <si>
    <t>Loss on extinguishment of debt</t>
  </si>
  <si>
    <t>Property Level Net Operating Income – Cash Basis</t>
  </si>
  <si>
    <t>Property Level Net Income, Cash Basis, Continuing Operations</t>
  </si>
  <si>
    <t>Earnings from Service Operations</t>
  </si>
  <si>
    <t>Segment Reconciling Items [Member]</t>
  </si>
  <si>
    <t>PNOI from sold properties included in continuing operations</t>
  </si>
  <si>
    <t>Revenues Related to Lease Buyouts</t>
  </si>
  <si>
    <t>Amortization of lease concessions and above and below market rents</t>
  </si>
  <si>
    <t>Intercompany rents and other adjusting items</t>
  </si>
  <si>
    <t>Other non-segment revenues and expenses, net</t>
  </si>
  <si>
    <t>Real Estate Assets, Discontinued Operations and Assets Held for Sale Real Estate Assets (Details) - USD ($) $ in Thousands</t>
  </si>
  <si>
    <t>Real Estate Assets [Abstract]</t>
  </si>
  <si>
    <t>Investment Building and Building Improvements</t>
  </si>
  <si>
    <t>Land and Land Improvements</t>
  </si>
  <si>
    <t>Real Estate Assets, Discontinued Operations and Assets Held for Sale (Table Illustration of Number of Properties in Discontinued Operations) (Details) - buildings</t>
  </si>
  <si>
    <t>12 Months Ended</t>
  </si>
  <si>
    <t>Continuing Operations, Number of In-service Properties Held for Sale</t>
  </si>
  <si>
    <t>Continuing Operations, Number of Real Estate Properties Sold</t>
  </si>
  <si>
    <t>Total Properties Sold or Classified as Held for Sale</t>
  </si>
  <si>
    <t>Real Estate Assets, Discontinued Operations and Assets Held for Sale (Table Illustration of Discontinued Operations in Income Statement) (Details) - USD ($) $ in Thousands</t>
  </si>
  <si>
    <t>Discontinued Operations</t>
  </si>
  <si>
    <t>Operating Expenses</t>
  </si>
  <si>
    <t>Discontinued Operation, Income (Loss) from Discontinued Operation</t>
  </si>
  <si>
    <t>Real Estate Assets, Discontinued Operations and Assets Held for Sale (Allocation of Shareholders' Income (Loss) Between Continuing and Discontinued Operations) (Details) - USD ($) $ in Thousands</t>
  </si>
  <si>
    <t>Income (loss) from continuing operations attributable to common shareholders</t>
  </si>
  <si>
    <t>Income (loss) from discontinued operations attributable to common shareholders</t>
  </si>
  <si>
    <t>Real Estate Assets, Discontinued Operations and Assets Held for Sale (Aggregate Balance Sheet of Properties Held for Sale Included in Discontinued Operations) (Details) $ in Thousands</t>
  </si>
  <si>
    <t>Dec. 31, 2018USD ($)</t>
  </si>
  <si>
    <t>Held for Sale Assets in Continuing and Discontinued Operations</t>
  </si>
  <si>
    <t>Continuing Operations, Number of In-service Properties Held for Sale | buildings</t>
  </si>
  <si>
    <t>Total assets held-for-sale</t>
  </si>
  <si>
    <t>Total liabilities held-for-sale</t>
  </si>
  <si>
    <t>Continuing Operations [Member]</t>
  </si>
  <si>
    <t>Land and Land Improvements Held-for-Sale</t>
  </si>
  <si>
    <t>Buildings and Tenant Improvements Held-for-Sale</t>
  </si>
  <si>
    <t>Inventory, Land Held-for-sale</t>
  </si>
  <si>
    <t>Accumulated Depreciation of Assets Held-for-Sale</t>
  </si>
  <si>
    <t>Deferred leasing and other costs, net</t>
  </si>
  <si>
    <t>Disposal Group, Including Discontinued Operation, Accrued Liabilities</t>
  </si>
  <si>
    <t>Disposal Group, Including Discontinued Operation, Other Liabilities</t>
  </si>
  <si>
    <t>Financial Instruments (Details) - Interest Rate Swap [Member] - USD ($) $ in Thousands</t>
  </si>
  <si>
    <t>Derivative Instruments and Hedging Activities Disclosures [Line Items]</t>
  </si>
  <si>
    <t>Derivative, Net Liability Position, Aggregate Fair Value</t>
  </si>
  <si>
    <t>Contract One [Member]</t>
  </si>
  <si>
    <t>Derivative, Notional Amount</t>
  </si>
  <si>
    <t>Contract Two [Member]</t>
  </si>
  <si>
    <t>Contract Three [Member]</t>
  </si>
  <si>
    <t>Contract Four [Member]</t>
  </si>
  <si>
    <t>Contract Five [Member]</t>
  </si>
  <si>
    <t>Subsequent Events (Details) - Subsequent Event [Member] - Common Stock [Member]</t>
  </si>
  <si>
    <t>Sep. 30, 2019$ / shares</t>
  </si>
  <si>
    <t>Subsequent Event [Line Items]</t>
  </si>
  <si>
    <t>Common stock dividends declared per share</t>
  </si>
  <si>
    <t>Record date</t>
  </si>
  <si>
    <t>Aug. 15,
		2019</t>
  </si>
  <si>
    <t>Dividends Payable, Date to be Paid</t>
  </si>
  <si>
    <t>Aug. 30,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8</v>
      </c>
    </row>
    <row r="30" spans="1:3">
      <c r="A30" s="4" t="s">
        <v>53</v>
      </c>
      <c r="B30" s="4" t="s">
        <v>8</v>
      </c>
    </row>
    <row r="31" spans="1:3">
      <c r="A31" s="4" t="s">
        <v>54</v>
      </c>
      <c r="B31" s="4" t="s">
        <v>8</v>
      </c>
    </row>
    <row r="32" spans="1:3">
      <c r="A32" s="4" t="s">
        <v>55</v>
      </c>
      <c r="C32" s="5" t="n">
        <v>361443988</v>
      </c>
    </row>
    <row r="33" spans="1:3">
      <c r="A33" s="4" t="s">
        <v>56</v>
      </c>
    </row>
    <row r="34" spans="1:3">
      <c r="A34" s="3" t="s">
        <v>4</v>
      </c>
    </row>
    <row r="35" spans="1:3">
      <c r="A35" s="4" t="s">
        <v>5</v>
      </c>
      <c r="B35" s="4" t="s">
        <v>6</v>
      </c>
    </row>
    <row r="36" spans="1:3">
      <c r="A36" s="4" t="s">
        <v>7</v>
      </c>
      <c r="B36" s="4" t="s">
        <v>8</v>
      </c>
    </row>
    <row r="37" spans="1:3">
      <c r="A37" s="4" t="s">
        <v>11</v>
      </c>
      <c r="B37" s="4" t="s">
        <v>12</v>
      </c>
    </row>
    <row r="38" spans="1:3">
      <c r="A38" s="4" t="s">
        <v>14</v>
      </c>
      <c r="B38" s="4" t="s">
        <v>15</v>
      </c>
    </row>
    <row r="39" spans="1:3">
      <c r="A39" s="4" t="s">
        <v>16</v>
      </c>
      <c r="B39" s="4" t="s">
        <v>17</v>
      </c>
    </row>
    <row r="40" spans="1:3">
      <c r="A40" s="4" t="s">
        <v>18</v>
      </c>
      <c r="B40" s="4" t="s">
        <v>19</v>
      </c>
    </row>
    <row r="41" spans="1:3">
      <c r="A41" s="4" t="s">
        <v>22</v>
      </c>
      <c r="B41" s="4" t="s">
        <v>57</v>
      </c>
    </row>
    <row r="42" spans="1:3">
      <c r="A42" s="4" t="s">
        <v>24</v>
      </c>
      <c r="B42" s="4" t="s">
        <v>58</v>
      </c>
    </row>
    <row r="43" spans="1:3">
      <c r="A43" s="4" t="s">
        <v>47</v>
      </c>
      <c r="B43" s="4" t="s">
        <v>48</v>
      </c>
    </row>
    <row r="44" spans="1:3">
      <c r="A44" s="4" t="s">
        <v>50</v>
      </c>
      <c r="B44" s="4" t="s">
        <v>59</v>
      </c>
    </row>
    <row r="45" spans="1:3">
      <c r="A45" s="4" t="s">
        <v>53</v>
      </c>
      <c r="B45" s="4" t="s">
        <v>8</v>
      </c>
    </row>
    <row r="46" spans="1:3">
      <c r="A46" s="4" t="s">
        <v>54</v>
      </c>
      <c r="B4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59</v>
      </c>
    </row>
    <row r="4" spans="1:2">
      <c r="A4" s="4" t="s">
        <v>266</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2</v>
      </c>
      <c r="C1" s="2" t="s">
        <v>61</v>
      </c>
    </row>
    <row r="2" spans="1:3">
      <c r="A2" s="3" t="s">
        <v>62</v>
      </c>
    </row>
    <row r="3" spans="1:3">
      <c r="A3" s="4" t="s">
        <v>63</v>
      </c>
      <c r="B3" s="6" t="n">
        <v>7669915</v>
      </c>
      <c r="C3" s="6" t="n">
        <v>7248346</v>
      </c>
    </row>
    <row r="4" spans="1:3">
      <c r="A4" s="4" t="s">
        <v>64</v>
      </c>
      <c r="B4" s="5" t="n">
        <v>423460</v>
      </c>
      <c r="C4" s="5" t="n">
        <v>477162</v>
      </c>
    </row>
    <row r="5" spans="1:3">
      <c r="A5" s="4" t="s">
        <v>65</v>
      </c>
      <c r="B5" s="5" t="n">
        <v>113987</v>
      </c>
      <c r="C5" s="5" t="n">
        <v>110795</v>
      </c>
    </row>
    <row r="6" spans="1:3">
      <c r="A6" s="4" t="s">
        <v>66</v>
      </c>
      <c r="B6" s="5" t="n">
        <v>368621</v>
      </c>
      <c r="C6" s="5" t="n">
        <v>360816</v>
      </c>
    </row>
    <row r="7" spans="1:3">
      <c r="A7" s="4" t="s">
        <v>67</v>
      </c>
      <c r="B7" s="5" t="n">
        <v>8575983</v>
      </c>
      <c r="C7" s="5" t="n">
        <v>8197119</v>
      </c>
    </row>
    <row r="8" spans="1:3">
      <c r="A8" s="4" t="s">
        <v>68</v>
      </c>
      <c r="B8" s="5" t="n">
        <v>-1427919</v>
      </c>
      <c r="C8" s="5" t="n">
        <v>-1344176</v>
      </c>
    </row>
    <row r="9" spans="1:3">
      <c r="A9" s="4" t="s">
        <v>69</v>
      </c>
      <c r="B9" s="5" t="n">
        <v>7148064</v>
      </c>
      <c r="C9" s="5" t="n">
        <v>6852943</v>
      </c>
    </row>
    <row r="10" spans="1:3">
      <c r="A10" s="4" t="s">
        <v>70</v>
      </c>
      <c r="B10" s="5" t="n">
        <v>20472</v>
      </c>
      <c r="C10" s="5" t="n">
        <v>1082</v>
      </c>
    </row>
    <row r="11" spans="1:3">
      <c r="A11" s="4" t="s">
        <v>71</v>
      </c>
      <c r="B11" s="5" t="n">
        <v>8664</v>
      </c>
      <c r="C11" s="5" t="n">
        <v>17901</v>
      </c>
    </row>
    <row r="12" spans="1:3">
      <c r="A12" s="4" t="s">
        <v>72</v>
      </c>
      <c r="B12" s="5" t="n">
        <v>21229</v>
      </c>
      <c r="C12" s="5" t="n">
        <v>14254</v>
      </c>
    </row>
    <row r="13" spans="1:3">
      <c r="A13" s="4" t="s">
        <v>73</v>
      </c>
      <c r="B13" s="5" t="n">
        <v>120155</v>
      </c>
      <c r="C13" s="5" t="n">
        <v>109334</v>
      </c>
    </row>
    <row r="14" spans="1:3">
      <c r="A14" s="4" t="s">
        <v>74</v>
      </c>
      <c r="B14" s="5" t="n">
        <v>22450</v>
      </c>
      <c r="C14" s="5" t="n">
        <v>41215</v>
      </c>
    </row>
    <row r="15" spans="1:3">
      <c r="A15" s="4" t="s">
        <v>75</v>
      </c>
      <c r="B15" s="5" t="n">
        <v>316624</v>
      </c>
      <c r="C15" s="5" t="n">
        <v>313799</v>
      </c>
    </row>
    <row r="16" spans="1:3">
      <c r="A16" s="4" t="s">
        <v>76</v>
      </c>
      <c r="B16" s="5" t="n">
        <v>142550</v>
      </c>
      <c r="C16" s="5" t="n">
        <v>272550</v>
      </c>
    </row>
    <row r="17" spans="1:3">
      <c r="A17" s="4" t="s">
        <v>77</v>
      </c>
      <c r="B17" s="5" t="n">
        <v>213919</v>
      </c>
      <c r="C17" s="5" t="n">
        <v>180946</v>
      </c>
    </row>
    <row r="18" spans="1:3">
      <c r="A18" s="4" t="s">
        <v>78</v>
      </c>
      <c r="B18" s="5" t="n">
        <v>8014127</v>
      </c>
      <c r="C18" s="5" t="n">
        <v>7804024</v>
      </c>
    </row>
    <row r="19" spans="1:3">
      <c r="A19" s="3" t="s">
        <v>79</v>
      </c>
    </row>
    <row r="20" spans="1:3">
      <c r="A20" s="4" t="s">
        <v>80</v>
      </c>
      <c r="B20" s="5" t="n">
        <v>36053</v>
      </c>
      <c r="C20" s="5" t="n">
        <v>79563</v>
      </c>
    </row>
    <row r="21" spans="1:3">
      <c r="A21" s="4" t="s">
        <v>81</v>
      </c>
      <c r="B21" s="5" t="n">
        <v>2550922</v>
      </c>
      <c r="C21" s="5" t="n">
        <v>2548938</v>
      </c>
    </row>
    <row r="22" spans="1:3">
      <c r="A22" s="4" t="s">
        <v>82</v>
      </c>
      <c r="B22" s="5" t="n">
        <v>252000</v>
      </c>
      <c r="C22" s="5" t="n">
        <v>30000</v>
      </c>
    </row>
    <row r="23" spans="1:3">
      <c r="A23" s="4" t="s">
        <v>83</v>
      </c>
      <c r="B23" s="5" t="n">
        <v>2838975</v>
      </c>
      <c r="C23" s="5" t="n">
        <v>2658501</v>
      </c>
    </row>
    <row r="24" spans="1:3">
      <c r="A24" s="4" t="s">
        <v>84</v>
      </c>
      <c r="B24" s="5" t="n">
        <v>633</v>
      </c>
      <c r="C24" s="5" t="n">
        <v>0</v>
      </c>
    </row>
    <row r="25" spans="1:3">
      <c r="A25" s="4" t="s">
        <v>85</v>
      </c>
      <c r="B25" s="5" t="n">
        <v>67062</v>
      </c>
      <c r="C25" s="5" t="n">
        <v>92288</v>
      </c>
    </row>
    <row r="26" spans="1:3">
      <c r="A26" s="4" t="s">
        <v>86</v>
      </c>
      <c r="B26" s="5" t="n">
        <v>76085</v>
      </c>
      <c r="C26" s="5" t="n">
        <v>73358</v>
      </c>
    </row>
    <row r="27" spans="1:3">
      <c r="A27" s="4" t="s">
        <v>87</v>
      </c>
      <c r="B27" s="5" t="n">
        <v>22276</v>
      </c>
      <c r="C27" s="5" t="n">
        <v>16153</v>
      </c>
    </row>
    <row r="28" spans="1:3">
      <c r="A28" s="4" t="s">
        <v>88</v>
      </c>
      <c r="B28" s="5" t="n">
        <v>263839</v>
      </c>
      <c r="C28" s="5" t="n">
        <v>205433</v>
      </c>
    </row>
    <row r="29" spans="1:3">
      <c r="A29" s="4" t="s">
        <v>89</v>
      </c>
      <c r="B29" s="5" t="n">
        <v>43136</v>
      </c>
      <c r="C29" s="5" t="n">
        <v>45048</v>
      </c>
    </row>
    <row r="30" spans="1:3">
      <c r="A30" s="4" t="s">
        <v>90</v>
      </c>
      <c r="B30" s="5" t="n">
        <v>3312006</v>
      </c>
      <c r="C30" s="5" t="n">
        <v>3090781</v>
      </c>
    </row>
    <row r="31" spans="1:3">
      <c r="A31" s="3" t="s">
        <v>91</v>
      </c>
    </row>
    <row r="32" spans="1:3">
      <c r="A32" s="4" t="s">
        <v>92</v>
      </c>
      <c r="B32" s="5" t="n">
        <v>3606</v>
      </c>
      <c r="C32" s="5" t="n">
        <v>3589</v>
      </c>
    </row>
    <row r="33" spans="1:3">
      <c r="A33" s="4" t="s">
        <v>93</v>
      </c>
      <c r="B33" s="5" t="n">
        <v>5290382</v>
      </c>
      <c r="C33" s="5" t="n">
        <v>5244375</v>
      </c>
    </row>
    <row r="34" spans="1:3">
      <c r="A34" s="4" t="s">
        <v>94</v>
      </c>
      <c r="B34" s="5" t="n">
        <v>-28717</v>
      </c>
      <c r="C34" s="5" t="n">
        <v>-4676</v>
      </c>
    </row>
    <row r="35" spans="1:3">
      <c r="A35" s="4" t="s">
        <v>95</v>
      </c>
      <c r="B35" s="5" t="n">
        <v>-624674</v>
      </c>
      <c r="C35" s="5" t="n">
        <v>-585087</v>
      </c>
    </row>
    <row r="36" spans="1:3">
      <c r="A36" s="4" t="s">
        <v>96</v>
      </c>
      <c r="B36" s="5" t="n">
        <v>4640597</v>
      </c>
      <c r="C36" s="5" t="n">
        <v>4658201</v>
      </c>
    </row>
    <row r="37" spans="1:3">
      <c r="A37" s="4" t="s">
        <v>97</v>
      </c>
      <c r="B37" s="5" t="n">
        <v>61524</v>
      </c>
      <c r="C37" s="5" t="n">
        <v>55042</v>
      </c>
    </row>
    <row r="38" spans="1:3">
      <c r="A38" s="4" t="s">
        <v>98</v>
      </c>
      <c r="B38" s="5" t="n">
        <v>4702121</v>
      </c>
      <c r="C38" s="5" t="n">
        <v>4713243</v>
      </c>
    </row>
    <row r="39" spans="1:3">
      <c r="A39" s="4" t="s">
        <v>99</v>
      </c>
      <c r="B39" s="5" t="n">
        <v>8014127</v>
      </c>
      <c r="C39" s="5" t="n">
        <v>7804024</v>
      </c>
    </row>
    <row r="40" spans="1:3">
      <c r="A40" s="4" t="s">
        <v>56</v>
      </c>
    </row>
    <row r="41" spans="1:3">
      <c r="A41" s="3" t="s">
        <v>62</v>
      </c>
    </row>
    <row r="42" spans="1:3">
      <c r="A42" s="4" t="s">
        <v>63</v>
      </c>
      <c r="B42" s="5" t="n">
        <v>7669915</v>
      </c>
      <c r="C42" s="5" t="n">
        <v>7248346</v>
      </c>
    </row>
    <row r="43" spans="1:3">
      <c r="A43" s="4" t="s">
        <v>64</v>
      </c>
      <c r="B43" s="5" t="n">
        <v>423460</v>
      </c>
      <c r="C43" s="5" t="n">
        <v>477162</v>
      </c>
    </row>
    <row r="44" spans="1:3">
      <c r="A44" s="4" t="s">
        <v>65</v>
      </c>
      <c r="B44" s="5" t="n">
        <v>113987</v>
      </c>
      <c r="C44" s="5" t="n">
        <v>110795</v>
      </c>
    </row>
    <row r="45" spans="1:3">
      <c r="A45" s="4" t="s">
        <v>66</v>
      </c>
      <c r="B45" s="5" t="n">
        <v>368621</v>
      </c>
      <c r="C45" s="5" t="n">
        <v>360816</v>
      </c>
    </row>
    <row r="46" spans="1:3">
      <c r="A46" s="4" t="s">
        <v>67</v>
      </c>
      <c r="B46" s="5" t="n">
        <v>8575983</v>
      </c>
      <c r="C46" s="5" t="n">
        <v>8197119</v>
      </c>
    </row>
    <row r="47" spans="1:3">
      <c r="A47" s="4" t="s">
        <v>68</v>
      </c>
      <c r="B47" s="5" t="n">
        <v>-1427919</v>
      </c>
      <c r="C47" s="5" t="n">
        <v>-1344176</v>
      </c>
    </row>
    <row r="48" spans="1:3">
      <c r="A48" s="4" t="s">
        <v>69</v>
      </c>
      <c r="B48" s="5" t="n">
        <v>7148064</v>
      </c>
      <c r="C48" s="5" t="n">
        <v>6852943</v>
      </c>
    </row>
    <row r="49" spans="1:3">
      <c r="A49" s="4" t="s">
        <v>70</v>
      </c>
      <c r="B49" s="5" t="n">
        <v>20472</v>
      </c>
      <c r="C49" s="5" t="n">
        <v>1082</v>
      </c>
    </row>
    <row r="50" spans="1:3">
      <c r="A50" s="4" t="s">
        <v>71</v>
      </c>
      <c r="B50" s="5" t="n">
        <v>8664</v>
      </c>
      <c r="C50" s="5" t="n">
        <v>17901</v>
      </c>
    </row>
    <row r="51" spans="1:3">
      <c r="A51" s="4" t="s">
        <v>72</v>
      </c>
      <c r="B51" s="5" t="n">
        <v>21229</v>
      </c>
      <c r="C51" s="5" t="n">
        <v>14254</v>
      </c>
    </row>
    <row r="52" spans="1:3">
      <c r="A52" s="4" t="s">
        <v>73</v>
      </c>
      <c r="B52" s="5" t="n">
        <v>120155</v>
      </c>
      <c r="C52" s="5" t="n">
        <v>109334</v>
      </c>
    </row>
    <row r="53" spans="1:3">
      <c r="A53" s="4" t="s">
        <v>74</v>
      </c>
      <c r="B53" s="5" t="n">
        <v>22450</v>
      </c>
      <c r="C53" s="5" t="n">
        <v>41215</v>
      </c>
    </row>
    <row r="54" spans="1:3">
      <c r="A54" s="4" t="s">
        <v>75</v>
      </c>
      <c r="B54" s="5" t="n">
        <v>316624</v>
      </c>
      <c r="C54" s="5" t="n">
        <v>313799</v>
      </c>
    </row>
    <row r="55" spans="1:3">
      <c r="A55" s="4" t="s">
        <v>76</v>
      </c>
      <c r="B55" s="5" t="n">
        <v>142550</v>
      </c>
      <c r="C55" s="5" t="n">
        <v>272550</v>
      </c>
    </row>
    <row r="56" spans="1:3">
      <c r="A56" s="4" t="s">
        <v>77</v>
      </c>
      <c r="B56" s="5" t="n">
        <v>213919</v>
      </c>
      <c r="C56" s="5" t="n">
        <v>180946</v>
      </c>
    </row>
    <row r="57" spans="1:3">
      <c r="A57" s="4" t="s">
        <v>78</v>
      </c>
      <c r="B57" s="5" t="n">
        <v>8014127</v>
      </c>
      <c r="C57" s="5" t="n">
        <v>7804024</v>
      </c>
    </row>
    <row r="58" spans="1:3">
      <c r="A58" s="3" t="s">
        <v>79</v>
      </c>
    </row>
    <row r="59" spans="1:3">
      <c r="A59" s="4" t="s">
        <v>80</v>
      </c>
      <c r="B59" s="5" t="n">
        <v>36053</v>
      </c>
      <c r="C59" s="5" t="n">
        <v>79563</v>
      </c>
    </row>
    <row r="60" spans="1:3">
      <c r="A60" s="4" t="s">
        <v>81</v>
      </c>
      <c r="B60" s="5" t="n">
        <v>2550922</v>
      </c>
      <c r="C60" s="5" t="n">
        <v>2548938</v>
      </c>
    </row>
    <row r="61" spans="1:3">
      <c r="A61" s="4" t="s">
        <v>82</v>
      </c>
      <c r="B61" s="5" t="n">
        <v>252000</v>
      </c>
      <c r="C61" s="5" t="n">
        <v>30000</v>
      </c>
    </row>
    <row r="62" spans="1:3">
      <c r="A62" s="4" t="s">
        <v>83</v>
      </c>
      <c r="B62" s="5" t="n">
        <v>2838975</v>
      </c>
      <c r="C62" s="5" t="n">
        <v>2658501</v>
      </c>
    </row>
    <row r="63" spans="1:3">
      <c r="A63" s="4" t="s">
        <v>84</v>
      </c>
      <c r="B63" s="5" t="n">
        <v>633</v>
      </c>
      <c r="C63" s="5" t="n">
        <v>0</v>
      </c>
    </row>
    <row r="64" spans="1:3">
      <c r="A64" s="4" t="s">
        <v>85</v>
      </c>
      <c r="B64" s="5" t="n">
        <v>67062</v>
      </c>
      <c r="C64" s="5" t="n">
        <v>92288</v>
      </c>
    </row>
    <row r="65" spans="1:3">
      <c r="A65" s="4" t="s">
        <v>86</v>
      </c>
      <c r="B65" s="5" t="n">
        <v>76085</v>
      </c>
      <c r="C65" s="5" t="n">
        <v>73358</v>
      </c>
    </row>
    <row r="66" spans="1:3">
      <c r="A66" s="4" t="s">
        <v>87</v>
      </c>
      <c r="B66" s="5" t="n">
        <v>22276</v>
      </c>
      <c r="C66" s="5" t="n">
        <v>16153</v>
      </c>
    </row>
    <row r="67" spans="1:3">
      <c r="A67" s="4" t="s">
        <v>88</v>
      </c>
      <c r="B67" s="5" t="n">
        <v>263839</v>
      </c>
      <c r="C67" s="5" t="n">
        <v>205433</v>
      </c>
    </row>
    <row r="68" spans="1:3">
      <c r="A68" s="4" t="s">
        <v>89</v>
      </c>
      <c r="B68" s="5" t="n">
        <v>43136</v>
      </c>
      <c r="C68" s="5" t="n">
        <v>45048</v>
      </c>
    </row>
    <row r="69" spans="1:3">
      <c r="A69" s="4" t="s">
        <v>90</v>
      </c>
      <c r="B69" s="5" t="n">
        <v>3312006</v>
      </c>
      <c r="C69" s="5" t="n">
        <v>3090781</v>
      </c>
    </row>
    <row r="70" spans="1:3">
      <c r="A70" s="3" t="s">
        <v>91</v>
      </c>
    </row>
    <row r="71" spans="1:3">
      <c r="A71" s="4" t="s">
        <v>100</v>
      </c>
      <c r="B71" s="5" t="n">
        <v>4669314</v>
      </c>
      <c r="C71" s="5" t="n">
        <v>4662877</v>
      </c>
    </row>
    <row r="72" spans="1:3">
      <c r="A72" s="4" t="s">
        <v>101</v>
      </c>
      <c r="B72" s="5" t="n">
        <v>56910</v>
      </c>
      <c r="C72" s="5" t="n">
        <v>50585</v>
      </c>
    </row>
    <row r="73" spans="1:3">
      <c r="A73" s="4" t="s">
        <v>94</v>
      </c>
      <c r="B73" s="5" t="n">
        <v>-28717</v>
      </c>
      <c r="C73" s="5" t="n">
        <v>-4676</v>
      </c>
    </row>
    <row r="74" spans="1:3">
      <c r="A74" s="4" t="s">
        <v>102</v>
      </c>
      <c r="B74" s="5" t="n">
        <v>4697507</v>
      </c>
      <c r="C74" s="5" t="n">
        <v>4708786</v>
      </c>
    </row>
    <row r="75" spans="1:3">
      <c r="A75" s="4" t="s">
        <v>97</v>
      </c>
      <c r="B75" s="5" t="n">
        <v>4614</v>
      </c>
      <c r="C75" s="5" t="n">
        <v>4457</v>
      </c>
    </row>
    <row r="76" spans="1:3">
      <c r="A76" s="4" t="s">
        <v>98</v>
      </c>
      <c r="B76" s="5" t="n">
        <v>4702121</v>
      </c>
      <c r="C76" s="5" t="n">
        <v>4713243</v>
      </c>
    </row>
    <row r="77" spans="1:3">
      <c r="A77" s="4" t="s">
        <v>99</v>
      </c>
      <c r="B77" s="6" t="n">
        <v>8014127</v>
      </c>
      <c r="C77" s="6" t="n">
        <v>7804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62</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27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3" t="s">
        <v>279</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8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8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1</v>
      </c>
    </row>
    <row r="2" spans="1:3">
      <c r="A2" s="4" t="s">
        <v>104</v>
      </c>
      <c r="B2" s="6" t="n">
        <v>204793</v>
      </c>
      <c r="C2" s="6" t="n">
        <v>200744</v>
      </c>
    </row>
    <row r="3" spans="1:3">
      <c r="A3" s="4" t="s">
        <v>105</v>
      </c>
      <c r="B3" s="6" t="n">
        <v>24267</v>
      </c>
      <c r="C3" s="6" t="n">
        <v>26300</v>
      </c>
    </row>
    <row r="4" spans="1:3">
      <c r="A4" s="4" t="s">
        <v>106</v>
      </c>
      <c r="B4" s="7" t="n">
        <v>0.01</v>
      </c>
      <c r="C4" s="7" t="n">
        <v>0.01</v>
      </c>
    </row>
    <row r="5" spans="1:3">
      <c r="A5" s="4" t="s">
        <v>107</v>
      </c>
      <c r="B5" s="5" t="n">
        <v>600000000</v>
      </c>
      <c r="C5" s="5" t="n">
        <v>600000000</v>
      </c>
    </row>
    <row r="6" spans="1:3">
      <c r="A6" s="4" t="s">
        <v>108</v>
      </c>
      <c r="B6" s="5" t="n">
        <v>360625000</v>
      </c>
      <c r="C6" s="5" t="n">
        <v>358851000</v>
      </c>
    </row>
    <row r="7" spans="1:3">
      <c r="A7" s="4" t="s">
        <v>109</v>
      </c>
      <c r="B7" s="5" t="n">
        <v>360625000</v>
      </c>
      <c r="C7" s="5" t="n">
        <v>358851000</v>
      </c>
    </row>
    <row r="8" spans="1:3">
      <c r="A8" s="4" t="s">
        <v>56</v>
      </c>
    </row>
    <row r="9" spans="1:3">
      <c r="A9" s="4" t="s">
        <v>104</v>
      </c>
      <c r="B9" s="6" t="n">
        <v>204793</v>
      </c>
      <c r="C9" s="6" t="n">
        <v>200744</v>
      </c>
    </row>
    <row r="10" spans="1:3">
      <c r="A10" s="4" t="s">
        <v>110</v>
      </c>
      <c r="B10" s="5" t="n">
        <v>360625000</v>
      </c>
      <c r="C10" s="5" t="n">
        <v>358851000</v>
      </c>
    </row>
    <row r="11" spans="1:3">
      <c r="A11" s="4" t="s">
        <v>111</v>
      </c>
      <c r="B11" s="5" t="n">
        <v>360625000</v>
      </c>
      <c r="C11" s="5" t="n">
        <v>358851000</v>
      </c>
    </row>
    <row r="12" spans="1:3">
      <c r="A12" s="4" t="s">
        <v>112</v>
      </c>
      <c r="B12" s="5" t="n">
        <v>3143000</v>
      </c>
      <c r="C12" s="5" t="n">
        <v>2920000</v>
      </c>
    </row>
    <row r="13" spans="1:3">
      <c r="A13" s="4" t="s">
        <v>113</v>
      </c>
      <c r="B13" s="5" t="n">
        <v>3143000</v>
      </c>
      <c r="C13" s="5" t="n">
        <v>2920000</v>
      </c>
    </row>
    <row r="14" spans="1:3">
      <c r="A14" s="4" t="s">
        <v>114</v>
      </c>
    </row>
    <row r="15" spans="1:3">
      <c r="A15" s="4" t="s">
        <v>105</v>
      </c>
      <c r="B15" s="6" t="n">
        <v>189</v>
      </c>
      <c r="C15" s="6" t="n">
        <v>238</v>
      </c>
    </row>
    <row r="16" spans="1:3">
      <c r="A16" s="4" t="s">
        <v>115</v>
      </c>
    </row>
    <row r="17" spans="1:3">
      <c r="A17" s="4" t="s">
        <v>105</v>
      </c>
      <c r="B17" s="5" t="n">
        <v>189</v>
      </c>
      <c r="C17" s="5" t="n">
        <v>238</v>
      </c>
    </row>
    <row r="18" spans="1:3">
      <c r="A18" s="4" t="s">
        <v>116</v>
      </c>
    </row>
    <row r="19" spans="1:3">
      <c r="A19" s="4" t="s">
        <v>105</v>
      </c>
      <c r="B19" s="5" t="n">
        <v>24078</v>
      </c>
      <c r="C19" s="5" t="n">
        <v>26062</v>
      </c>
    </row>
    <row r="20" spans="1:3">
      <c r="A20" s="4" t="s">
        <v>117</v>
      </c>
    </row>
    <row r="21" spans="1:3">
      <c r="A21" s="4" t="s">
        <v>105</v>
      </c>
      <c r="B21" s="6" t="n">
        <v>24078</v>
      </c>
      <c r="C21" s="6" t="n">
        <v>260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92</v>
      </c>
    </row>
    <row r="4" spans="1:2">
      <c r="A4" s="4" t="s">
        <v>345</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7</v>
      </c>
      <c r="B1" s="2" t="s">
        <v>1</v>
      </c>
    </row>
    <row r="2" spans="1:2">
      <c r="B2" s="2" t="s">
        <v>2</v>
      </c>
    </row>
    <row r="3" spans="1:2">
      <c r="A3" s="3" t="s">
        <v>296</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50</v>
      </c>
      <c r="B1" s="2" t="s">
        <v>1</v>
      </c>
    </row>
    <row r="2" spans="1:2">
      <c r="B2" s="2" t="s">
        <v>2</v>
      </c>
    </row>
    <row r="3" spans="1:2">
      <c r="A3" s="4" t="s">
        <v>351</v>
      </c>
      <c r="B3" s="4" t="s">
        <v>352</v>
      </c>
    </row>
    <row r="4" spans="1:2">
      <c r="A4" s="4" t="s">
        <v>56</v>
      </c>
    </row>
    <row r="5" spans="1:2">
      <c r="A5" s="4" t="s">
        <v>353</v>
      </c>
      <c r="B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26"/>
    <col customWidth="1" max="3" min="3" width="14"/>
    <col customWidth="1" max="4" min="4" width="26"/>
    <col customWidth="1" max="5" min="5" width="14"/>
    <col customWidth="1" max="6" min="6" width="14"/>
  </cols>
  <sheetData>
    <row r="1" spans="1:6">
      <c r="A1" s="1" t="s">
        <v>355</v>
      </c>
      <c r="B1" s="2" t="s">
        <v>119</v>
      </c>
      <c r="D1" s="2" t="s">
        <v>1</v>
      </c>
    </row>
    <row r="2" spans="1:6">
      <c r="B2" s="2" t="s">
        <v>2</v>
      </c>
      <c r="C2" s="2" t="s">
        <v>120</v>
      </c>
      <c r="D2" s="2" t="s">
        <v>2</v>
      </c>
      <c r="E2" s="2" t="s">
        <v>120</v>
      </c>
      <c r="F2" s="2" t="s">
        <v>61</v>
      </c>
    </row>
    <row r="3" spans="1:6">
      <c r="A3" s="3" t="s">
        <v>299</v>
      </c>
    </row>
    <row r="4" spans="1:6">
      <c r="A4" s="4" t="s">
        <v>356</v>
      </c>
      <c r="B4" s="6" t="n">
        <v>-3447</v>
      </c>
      <c r="C4" s="6" t="n">
        <v>0</v>
      </c>
      <c r="D4" s="6" t="n">
        <v>-5603</v>
      </c>
      <c r="E4" s="6" t="n">
        <v>0</v>
      </c>
    </row>
    <row r="5" spans="1:6">
      <c r="A5" s="4" t="s">
        <v>357</v>
      </c>
      <c r="C5" s="6" t="n">
        <v>2600</v>
      </c>
      <c r="E5" s="6" t="n">
        <v>7200</v>
      </c>
    </row>
    <row r="6" spans="1:6">
      <c r="A6" s="4" t="s">
        <v>358</v>
      </c>
      <c r="B6" s="5" t="n">
        <v>161483</v>
      </c>
      <c r="D6" s="5" t="n">
        <v>318157</v>
      </c>
    </row>
    <row r="7" spans="1:6">
      <c r="A7" s="4" t="s">
        <v>359</v>
      </c>
      <c r="B7" s="5" t="n">
        <v>51624</v>
      </c>
      <c r="D7" s="5" t="n">
        <v>104915</v>
      </c>
    </row>
    <row r="8" spans="1:6">
      <c r="A8" s="4" t="s">
        <v>122</v>
      </c>
      <c r="B8" s="5" t="n">
        <v>213107</v>
      </c>
      <c r="D8" s="5" t="n">
        <v>423072</v>
      </c>
    </row>
    <row r="9" spans="1:6">
      <c r="A9" s="4" t="s">
        <v>15</v>
      </c>
      <c r="B9" s="5" t="n">
        <v>312844</v>
      </c>
      <c r="D9" s="5" t="n">
        <v>312844</v>
      </c>
      <c r="F9" s="6" t="n">
        <v>600385</v>
      </c>
    </row>
    <row r="10" spans="1:6">
      <c r="A10" s="4" t="s">
        <v>360</v>
      </c>
      <c r="B10" s="5" t="n">
        <v>624674</v>
      </c>
      <c r="D10" s="5" t="n">
        <v>624674</v>
      </c>
      <c r="F10" s="5" t="n">
        <v>586609</v>
      </c>
    </row>
    <row r="11" spans="1:6">
      <c r="A11" s="4" t="s">
        <v>361</v>
      </c>
      <c r="B11" s="5" t="n">
        <v>587383</v>
      </c>
      <c r="D11" s="5" t="n">
        <v>587383</v>
      </c>
      <c r="F11" s="5" t="n">
        <v>529961</v>
      </c>
    </row>
    <row r="12" spans="1:6">
      <c r="A12" s="4" t="s">
        <v>362</v>
      </c>
      <c r="B12" s="5" t="n">
        <v>521164</v>
      </c>
      <c r="D12" s="5" t="n">
        <v>521164</v>
      </c>
      <c r="F12" s="5" t="n">
        <v>463462</v>
      </c>
    </row>
    <row r="13" spans="1:6">
      <c r="A13" s="4" t="s">
        <v>363</v>
      </c>
      <c r="B13" s="5" t="n">
        <v>450616</v>
      </c>
      <c r="D13" s="5" t="n">
        <v>450616</v>
      </c>
      <c r="F13" s="5" t="n">
        <v>397150</v>
      </c>
    </row>
    <row r="14" spans="1:6">
      <c r="A14" s="4" t="s">
        <v>364</v>
      </c>
      <c r="B14" s="5" t="n">
        <v>1999848</v>
      </c>
      <c r="D14" s="5" t="n">
        <v>1999848</v>
      </c>
      <c r="F14" s="5" t="n">
        <v>1582598</v>
      </c>
    </row>
    <row r="15" spans="1:6">
      <c r="A15" s="4" t="s">
        <v>365</v>
      </c>
      <c r="B15" s="5" t="n">
        <v>4496529</v>
      </c>
      <c r="D15" s="5" t="n">
        <v>4496529</v>
      </c>
      <c r="F15" s="5" t="n">
        <v>4160165</v>
      </c>
    </row>
    <row r="16" spans="1:6">
      <c r="A16" s="4" t="s">
        <v>366</v>
      </c>
      <c r="B16" s="5" t="n">
        <v>37800</v>
      </c>
      <c r="D16" s="5" t="n">
        <v>37800</v>
      </c>
    </row>
    <row r="17" spans="1:6">
      <c r="A17" s="4" t="s">
        <v>367</v>
      </c>
      <c r="B17" s="5" t="n">
        <v>43695</v>
      </c>
      <c r="D17" s="5" t="n">
        <v>43695</v>
      </c>
    </row>
    <row r="18" spans="1:6">
      <c r="A18" s="4" t="s">
        <v>15</v>
      </c>
      <c r="B18" s="5" t="n">
        <v>2990</v>
      </c>
      <c r="D18" s="5" t="n">
        <v>2990</v>
      </c>
      <c r="F18" s="5" t="n">
        <v>6487</v>
      </c>
    </row>
    <row r="19" spans="1:6">
      <c r="A19" s="4" t="s">
        <v>360</v>
      </c>
      <c r="B19" s="5" t="n">
        <v>7673</v>
      </c>
      <c r="D19" s="5" t="n">
        <v>7673</v>
      </c>
      <c r="F19" s="5" t="n">
        <v>7594</v>
      </c>
    </row>
    <row r="20" spans="1:6">
      <c r="A20" s="4" t="s">
        <v>361</v>
      </c>
      <c r="B20" s="5" t="n">
        <v>3069</v>
      </c>
      <c r="D20" s="5" t="n">
        <v>3069</v>
      </c>
      <c r="F20" s="5" t="n">
        <v>2987</v>
      </c>
    </row>
    <row r="21" spans="1:6">
      <c r="A21" s="4" t="s">
        <v>362</v>
      </c>
      <c r="B21" s="5" t="n">
        <v>2339</v>
      </c>
      <c r="D21" s="5" t="n">
        <v>2339</v>
      </c>
      <c r="F21" s="5" t="n">
        <v>2255</v>
      </c>
    </row>
    <row r="22" spans="1:6">
      <c r="A22" s="4" t="s">
        <v>363</v>
      </c>
      <c r="B22" s="5" t="n">
        <v>2034</v>
      </c>
      <c r="D22" s="5" t="n">
        <v>2034</v>
      </c>
      <c r="F22" s="5" t="n">
        <v>1949</v>
      </c>
    </row>
    <row r="23" spans="1:6">
      <c r="A23" s="4" t="s">
        <v>364</v>
      </c>
      <c r="B23" s="5" t="n">
        <v>85559</v>
      </c>
      <c r="D23" s="5" t="n">
        <v>85559</v>
      </c>
      <c r="F23" s="5" t="n">
        <v>85523</v>
      </c>
    </row>
    <row r="24" spans="1:6">
      <c r="A24" s="4" t="s">
        <v>368</v>
      </c>
      <c r="B24" s="5" t="n">
        <v>103664</v>
      </c>
      <c r="D24" s="5" t="n">
        <v>103664</v>
      </c>
      <c r="F24" s="6" t="n">
        <v>106795</v>
      </c>
    </row>
    <row r="25" spans="1:6">
      <c r="A25" s="4" t="s">
        <v>369</v>
      </c>
      <c r="B25" s="6" t="n">
        <v>-59969</v>
      </c>
      <c r="D25" s="6" t="n">
        <v>-59969</v>
      </c>
    </row>
    <row r="26" spans="1:6">
      <c r="A26" s="4" t="s">
        <v>370</v>
      </c>
      <c r="B26" s="4" t="s">
        <v>371</v>
      </c>
      <c r="D26" s="4" t="s">
        <v>371</v>
      </c>
    </row>
    <row r="27" spans="1:6">
      <c r="A27" s="4" t="s">
        <v>372</v>
      </c>
      <c r="B27" s="4" t="s">
        <v>373</v>
      </c>
      <c r="D27" s="4" t="s">
        <v>3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374</v>
      </c>
      <c r="B1" s="2" t="s">
        <v>1</v>
      </c>
    </row>
    <row r="2" spans="1:5">
      <c r="B2" s="2" t="s">
        <v>2</v>
      </c>
      <c r="C2" s="2" t="s">
        <v>61</v>
      </c>
      <c r="D2" s="2" t="s">
        <v>120</v>
      </c>
      <c r="E2" s="2" t="s">
        <v>375</v>
      </c>
    </row>
    <row r="3" spans="1:5">
      <c r="A3" s="3" t="s">
        <v>262</v>
      </c>
    </row>
    <row r="4" spans="1:5">
      <c r="A4" s="4" t="s">
        <v>307</v>
      </c>
      <c r="B4" s="4" t="s">
        <v>308</v>
      </c>
    </row>
    <row r="5" spans="1:5">
      <c r="A5" s="4" t="s">
        <v>376</v>
      </c>
      <c r="B5" s="6" t="n">
        <v>8664</v>
      </c>
      <c r="C5" s="6" t="n">
        <v>17901</v>
      </c>
    </row>
    <row r="6" spans="1:5">
      <c r="A6" s="4" t="s">
        <v>377</v>
      </c>
      <c r="B6" s="5" t="n">
        <v>8363</v>
      </c>
      <c r="C6" s="5" t="n">
        <v>7616</v>
      </c>
    </row>
    <row r="7" spans="1:5">
      <c r="A7" s="4" t="s">
        <v>378</v>
      </c>
      <c r="B7" s="6" t="n">
        <v>17027</v>
      </c>
      <c r="C7" s="6" t="n">
        <v>25517</v>
      </c>
      <c r="D7" s="6" t="n">
        <v>242642</v>
      </c>
      <c r="E7" s="6" t="n">
        <v>1936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81</v>
      </c>
    </row>
    <row r="3" spans="1:2">
      <c r="A3" s="4" t="s">
        <v>382</v>
      </c>
      <c r="B3" s="10" t="n">
        <v>15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25"/>
    <col customWidth="1" max="3" min="3" width="30"/>
    <col customWidth="1" max="4" min="4" width="21"/>
  </cols>
  <sheetData>
    <row r="1" spans="1:4">
      <c r="A1" s="1" t="s">
        <v>383</v>
      </c>
      <c r="B1" s="2" t="s">
        <v>119</v>
      </c>
      <c r="C1" s="2" t="s">
        <v>1</v>
      </c>
    </row>
    <row r="2" spans="1:4">
      <c r="B2" s="2" t="s">
        <v>384</v>
      </c>
      <c r="C2" s="2" t="s">
        <v>385</v>
      </c>
      <c r="D2" s="2" t="s">
        <v>386</v>
      </c>
    </row>
    <row r="3" spans="1:4">
      <c r="A3" s="3" t="s">
        <v>310</v>
      </c>
    </row>
    <row r="4" spans="1:4">
      <c r="A4" s="4" t="s">
        <v>387</v>
      </c>
      <c r="C4" s="6" t="n">
        <v>108201</v>
      </c>
      <c r="D4" s="6" t="n">
        <v>208914</v>
      </c>
    </row>
    <row r="5" spans="1:4">
      <c r="A5" s="4" t="s">
        <v>388</v>
      </c>
      <c r="C5" s="5" t="n">
        <v>3</v>
      </c>
    </row>
    <row r="6" spans="1:4">
      <c r="A6" s="4" t="s">
        <v>389</v>
      </c>
      <c r="B6" s="4" t="s">
        <v>39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80</v>
      </c>
    </row>
    <row r="2" spans="1:2">
      <c r="A2" s="3" t="s">
        <v>310</v>
      </c>
    </row>
    <row r="3" spans="1:2">
      <c r="A3" s="4" t="s">
        <v>392</v>
      </c>
      <c r="B3" s="6" t="n">
        <v>104880</v>
      </c>
    </row>
    <row r="4" spans="1:2">
      <c r="A4" s="4" t="s">
        <v>393</v>
      </c>
      <c r="B4" s="5" t="n">
        <v>5331</v>
      </c>
    </row>
    <row r="5" spans="1:2">
      <c r="A5" s="4" t="s">
        <v>394</v>
      </c>
      <c r="B5" s="6" t="n">
        <v>1102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395</v>
      </c>
      <c r="B1" s="2" t="s">
        <v>396</v>
      </c>
    </row>
    <row r="2" spans="1:2">
      <c r="A2" s="4" t="s">
        <v>397</v>
      </c>
    </row>
    <row r="3" spans="1:2">
      <c r="A3" s="3" t="s">
        <v>310</v>
      </c>
    </row>
    <row r="4" spans="1:2">
      <c r="A4" s="4" t="s">
        <v>398</v>
      </c>
      <c r="B4" s="8" t="n">
        <v>5.9</v>
      </c>
    </row>
    <row r="5" spans="1:2">
      <c r="A5" s="4" t="s">
        <v>399</v>
      </c>
    </row>
    <row r="6" spans="1:2">
      <c r="A6" s="3" t="s">
        <v>310</v>
      </c>
    </row>
    <row r="7" spans="1:2">
      <c r="A7" s="4" t="s">
        <v>398</v>
      </c>
      <c r="B7" s="8" t="n">
        <v>15.6</v>
      </c>
    </row>
    <row r="8" spans="1:2">
      <c r="A8" s="4" t="s">
        <v>400</v>
      </c>
    </row>
    <row r="9" spans="1:2">
      <c r="A9" s="3" t="s">
        <v>310</v>
      </c>
    </row>
    <row r="10" spans="1:2">
      <c r="A10" s="4" t="s">
        <v>401</v>
      </c>
      <c r="B10" s="4" t="s">
        <v>402</v>
      </c>
    </row>
    <row r="11" spans="1:2">
      <c r="A11" s="4" t="s">
        <v>403</v>
      </c>
    </row>
    <row r="12" spans="1:2">
      <c r="A12" s="3" t="s">
        <v>310</v>
      </c>
    </row>
    <row r="13" spans="1:2">
      <c r="A13" s="4" t="s">
        <v>401</v>
      </c>
      <c r="B13" s="4" t="s">
        <v>4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05</v>
      </c>
      <c r="B1" s="2" t="s">
        <v>1</v>
      </c>
    </row>
    <row r="2" spans="1:3">
      <c r="B2" s="2" t="s">
        <v>2</v>
      </c>
      <c r="C2" s="2" t="s">
        <v>120</v>
      </c>
    </row>
    <row r="3" spans="1:3">
      <c r="A3" s="3" t="s">
        <v>406</v>
      </c>
    </row>
    <row r="4" spans="1:3">
      <c r="A4" s="4" t="s">
        <v>407</v>
      </c>
      <c r="B4" s="6" t="n">
        <v>108201</v>
      </c>
      <c r="C4" s="6" t="n">
        <v>208914</v>
      </c>
    </row>
    <row r="5" spans="1:3">
      <c r="A5" s="4" t="s">
        <v>408</v>
      </c>
      <c r="B5" s="5" t="n">
        <v>97526</v>
      </c>
      <c r="C5" s="6" t="n">
        <v>433551</v>
      </c>
    </row>
    <row r="6" spans="1:3">
      <c r="A6" s="4" t="s">
        <v>409</v>
      </c>
      <c r="B6" s="6" t="n">
        <v>13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20</v>
      </c>
      <c r="D2" s="2" t="s">
        <v>2</v>
      </c>
      <c r="E2" s="2" t="s">
        <v>120</v>
      </c>
    </row>
    <row r="3" spans="1:5">
      <c r="A3" s="3" t="s">
        <v>121</v>
      </c>
    </row>
    <row r="4" spans="1:5">
      <c r="A4" s="4" t="s">
        <v>122</v>
      </c>
      <c r="B4" s="6" t="n">
        <v>213107</v>
      </c>
      <c r="C4" s="6" t="n">
        <v>192093</v>
      </c>
      <c r="D4" s="6" t="n">
        <v>423072</v>
      </c>
      <c r="E4" s="6" t="n">
        <v>385549</v>
      </c>
    </row>
    <row r="5" spans="1:5">
      <c r="A5" s="4" t="s">
        <v>123</v>
      </c>
      <c r="B5" s="5" t="n">
        <v>23919</v>
      </c>
      <c r="C5" s="5" t="n">
        <v>18465</v>
      </c>
      <c r="D5" s="5" t="n">
        <v>78883</v>
      </c>
      <c r="E5" s="5" t="n">
        <v>59566</v>
      </c>
    </row>
    <row r="6" spans="1:5">
      <c r="A6" s="4" t="s">
        <v>124</v>
      </c>
      <c r="B6" s="5" t="n">
        <v>237026</v>
      </c>
      <c r="C6" s="5" t="n">
        <v>210558</v>
      </c>
      <c r="D6" s="5" t="n">
        <v>501955</v>
      </c>
      <c r="E6" s="5" t="n">
        <v>445115</v>
      </c>
    </row>
    <row r="7" spans="1:5">
      <c r="A7" s="3" t="s">
        <v>125</v>
      </c>
    </row>
    <row r="8" spans="1:5">
      <c r="A8" s="4" t="s">
        <v>126</v>
      </c>
      <c r="B8" s="5" t="n">
        <v>17597</v>
      </c>
      <c r="C8" s="5" t="n">
        <v>16377</v>
      </c>
      <c r="D8" s="5" t="n">
        <v>38265</v>
      </c>
      <c r="E8" s="5" t="n">
        <v>36290</v>
      </c>
    </row>
    <row r="9" spans="1:5">
      <c r="A9" s="4" t="s">
        <v>127</v>
      </c>
      <c r="B9" s="5" t="n">
        <v>32375</v>
      </c>
      <c r="C9" s="5" t="n">
        <v>31196</v>
      </c>
      <c r="D9" s="5" t="n">
        <v>64817</v>
      </c>
      <c r="E9" s="5" t="n">
        <v>62342</v>
      </c>
    </row>
    <row r="10" spans="1:5">
      <c r="A10" s="4" t="s">
        <v>128</v>
      </c>
      <c r="B10" s="5" t="n">
        <v>23189</v>
      </c>
      <c r="C10" s="5" t="n">
        <v>15253</v>
      </c>
      <c r="D10" s="5" t="n">
        <v>75775</v>
      </c>
      <c r="E10" s="5" t="n">
        <v>55662</v>
      </c>
    </row>
    <row r="11" spans="1:5">
      <c r="A11" s="4" t="s">
        <v>129</v>
      </c>
      <c r="B11" s="5" t="n">
        <v>83004</v>
      </c>
      <c r="C11" s="5" t="n">
        <v>75832</v>
      </c>
      <c r="D11" s="5" t="n">
        <v>158996</v>
      </c>
      <c r="E11" s="5" t="n">
        <v>153361</v>
      </c>
    </row>
    <row r="12" spans="1:5">
      <c r="A12" s="4" t="s">
        <v>130</v>
      </c>
      <c r="B12" s="5" t="n">
        <v>156165</v>
      </c>
      <c r="C12" s="5" t="n">
        <v>138658</v>
      </c>
      <c r="D12" s="5" t="n">
        <v>337853</v>
      </c>
      <c r="E12" s="5" t="n">
        <v>307655</v>
      </c>
    </row>
    <row r="13" spans="1:5">
      <c r="A13" s="3" t="s">
        <v>131</v>
      </c>
    </row>
    <row r="14" spans="1:5">
      <c r="A14" s="4" t="s">
        <v>132</v>
      </c>
      <c r="B14" s="5" t="n">
        <v>4143</v>
      </c>
      <c r="C14" s="5" t="n">
        <v>1682</v>
      </c>
      <c r="D14" s="5" t="n">
        <v>8858</v>
      </c>
      <c r="E14" s="5" t="n">
        <v>9969</v>
      </c>
    </row>
    <row r="15" spans="1:5">
      <c r="A15" s="4" t="s">
        <v>133</v>
      </c>
      <c r="B15" s="5" t="n">
        <v>30592</v>
      </c>
      <c r="C15" s="5" t="n">
        <v>149962</v>
      </c>
      <c r="D15" s="5" t="n">
        <v>30429</v>
      </c>
      <c r="E15" s="5" t="n">
        <v>194848</v>
      </c>
    </row>
    <row r="16" spans="1:5">
      <c r="A16" s="4" t="s">
        <v>134</v>
      </c>
      <c r="B16" s="5" t="n">
        <v>1950</v>
      </c>
      <c r="C16" s="5" t="n">
        <v>357</v>
      </c>
      <c r="D16" s="5" t="n">
        <v>2700</v>
      </c>
      <c r="E16" s="5" t="n">
        <v>3306</v>
      </c>
    </row>
    <row r="17" spans="1:5">
      <c r="A17" s="4" t="s">
        <v>135</v>
      </c>
      <c r="B17" s="5" t="n">
        <v>-1518</v>
      </c>
      <c r="C17" s="5" t="n">
        <v>-1529</v>
      </c>
      <c r="D17" s="5" t="n">
        <v>-3641</v>
      </c>
      <c r="E17" s="5" t="n">
        <v>-2798</v>
      </c>
    </row>
    <row r="18" spans="1:5">
      <c r="A18" s="4" t="s">
        <v>136</v>
      </c>
      <c r="B18" s="5" t="n">
        <v>-3447</v>
      </c>
      <c r="C18" s="5" t="n">
        <v>0</v>
      </c>
      <c r="D18" s="5" t="n">
        <v>-5603</v>
      </c>
      <c r="E18" s="5" t="n">
        <v>0</v>
      </c>
    </row>
    <row r="19" spans="1:5">
      <c r="A19" s="4" t="s">
        <v>137</v>
      </c>
      <c r="B19" s="5" t="n">
        <v>-13420</v>
      </c>
      <c r="C19" s="5" t="n">
        <v>-13459</v>
      </c>
      <c r="D19" s="5" t="n">
        <v>-35403</v>
      </c>
      <c r="E19" s="5" t="n">
        <v>-34482</v>
      </c>
    </row>
    <row r="20" spans="1:5">
      <c r="A20" s="4" t="s">
        <v>138</v>
      </c>
      <c r="B20" s="5" t="n">
        <v>18300</v>
      </c>
      <c r="C20" s="5" t="n">
        <v>137013</v>
      </c>
      <c r="D20" s="5" t="n">
        <v>-2660</v>
      </c>
      <c r="E20" s="5" t="n">
        <v>170843</v>
      </c>
    </row>
    <row r="21" spans="1:5">
      <c r="A21" s="4" t="s">
        <v>139</v>
      </c>
      <c r="B21" s="5" t="n">
        <v>99161</v>
      </c>
      <c r="C21" s="5" t="n">
        <v>208913</v>
      </c>
      <c r="D21" s="5" t="n">
        <v>161442</v>
      </c>
      <c r="E21" s="5" t="n">
        <v>308303</v>
      </c>
    </row>
    <row r="22" spans="1:5">
      <c r="A22" s="3" t="s">
        <v>140</v>
      </c>
    </row>
    <row r="23" spans="1:5">
      <c r="A23" s="4" t="s">
        <v>141</v>
      </c>
      <c r="B23" s="5" t="n">
        <v>2534</v>
      </c>
      <c r="C23" s="5" t="n">
        <v>4727</v>
      </c>
      <c r="D23" s="5" t="n">
        <v>5292</v>
      </c>
      <c r="E23" s="5" t="n">
        <v>9190</v>
      </c>
    </row>
    <row r="24" spans="1:5">
      <c r="A24" s="4" t="s">
        <v>142</v>
      </c>
      <c r="B24" s="5" t="n">
        <v>-23510</v>
      </c>
      <c r="C24" s="5" t="n">
        <v>-20675</v>
      </c>
      <c r="D24" s="5" t="n">
        <v>-45642</v>
      </c>
      <c r="E24" s="5" t="n">
        <v>-40675</v>
      </c>
    </row>
    <row r="25" spans="1:5">
      <c r="A25" s="4" t="s">
        <v>143</v>
      </c>
      <c r="B25" s="5" t="n">
        <v>0</v>
      </c>
      <c r="C25" s="5" t="n">
        <v>-151</v>
      </c>
      <c r="D25" s="5" t="n">
        <v>-13</v>
      </c>
      <c r="E25" s="5" t="n">
        <v>-151</v>
      </c>
    </row>
    <row r="26" spans="1:5">
      <c r="A26" s="4" t="s">
        <v>144</v>
      </c>
      <c r="B26" s="5" t="n">
        <v>0</v>
      </c>
      <c r="C26" s="5" t="n">
        <v>0</v>
      </c>
      <c r="D26" s="5" t="n">
        <v>2259</v>
      </c>
      <c r="E26" s="5" t="n">
        <v>0</v>
      </c>
    </row>
    <row r="27" spans="1:5">
      <c r="A27" s="4" t="s">
        <v>145</v>
      </c>
      <c r="B27" s="5" t="n">
        <v>78185</v>
      </c>
      <c r="C27" s="5" t="n">
        <v>192814</v>
      </c>
      <c r="D27" s="5" t="n">
        <v>123338</v>
      </c>
      <c r="E27" s="5" t="n">
        <v>276667</v>
      </c>
    </row>
    <row r="28" spans="1:5">
      <c r="A28" s="4" t="s">
        <v>146</v>
      </c>
      <c r="B28" s="5" t="n">
        <v>-6616</v>
      </c>
      <c r="C28" s="5" t="n">
        <v>-63</v>
      </c>
      <c r="D28" s="5" t="n">
        <v>-7001</v>
      </c>
      <c r="E28" s="5" t="n">
        <v>-10392</v>
      </c>
    </row>
    <row r="29" spans="1:5">
      <c r="A29" s="4" t="s">
        <v>147</v>
      </c>
      <c r="B29" s="5" t="n">
        <v>71569</v>
      </c>
      <c r="C29" s="5" t="n">
        <v>192751</v>
      </c>
      <c r="D29" s="5" t="n">
        <v>116337</v>
      </c>
      <c r="E29" s="5" t="n">
        <v>266275</v>
      </c>
    </row>
    <row r="30" spans="1:5">
      <c r="A30" s="3" t="s">
        <v>148</v>
      </c>
    </row>
    <row r="31" spans="1:5">
      <c r="A31" s="4" t="s">
        <v>149</v>
      </c>
      <c r="B31" s="5" t="n">
        <v>0</v>
      </c>
      <c r="C31" s="5" t="n">
        <v>31</v>
      </c>
      <c r="D31" s="5" t="n">
        <v>0</v>
      </c>
      <c r="E31" s="5" t="n">
        <v>23</v>
      </c>
    </row>
    <row r="32" spans="1:5">
      <c r="A32" s="4" t="s">
        <v>133</v>
      </c>
      <c r="B32" s="5" t="n">
        <v>99</v>
      </c>
      <c r="C32" s="5" t="n">
        <v>2889</v>
      </c>
      <c r="D32" s="5" t="n">
        <v>254</v>
      </c>
      <c r="E32" s="5" t="n">
        <v>3021</v>
      </c>
    </row>
    <row r="33" spans="1:5">
      <c r="A33" s="4" t="s">
        <v>150</v>
      </c>
      <c r="B33" s="5" t="n">
        <v>99</v>
      </c>
      <c r="C33" s="5" t="n">
        <v>2920</v>
      </c>
      <c r="D33" s="5" t="n">
        <v>254</v>
      </c>
      <c r="E33" s="5" t="n">
        <v>3044</v>
      </c>
    </row>
    <row r="34" spans="1:5">
      <c r="A34" s="4" t="s">
        <v>151</v>
      </c>
      <c r="B34" s="5" t="n">
        <v>71668</v>
      </c>
      <c r="C34" s="5" t="n">
        <v>195671</v>
      </c>
      <c r="D34" s="5" t="n">
        <v>116591</v>
      </c>
      <c r="E34" s="5" t="n">
        <v>269319</v>
      </c>
    </row>
    <row r="35" spans="1:5">
      <c r="A35" s="4" t="s">
        <v>152</v>
      </c>
      <c r="B35" s="5" t="n">
        <v>-615</v>
      </c>
      <c r="C35" s="5" t="n">
        <v>-1826</v>
      </c>
      <c r="D35" s="5" t="n">
        <v>-987</v>
      </c>
      <c r="E35" s="5" t="n">
        <v>-2511</v>
      </c>
    </row>
    <row r="36" spans="1:5">
      <c r="A36" s="4" t="s">
        <v>153</v>
      </c>
      <c r="B36" s="6" t="n">
        <v>71053</v>
      </c>
      <c r="C36" s="6" t="n">
        <v>193845</v>
      </c>
      <c r="D36" s="6" t="n">
        <v>115604</v>
      </c>
      <c r="E36" s="6" t="n">
        <v>266808</v>
      </c>
    </row>
    <row r="37" spans="1:5">
      <c r="A37" s="3" t="s">
        <v>154</v>
      </c>
    </row>
    <row r="38" spans="1:5">
      <c r="A38" s="4" t="s">
        <v>155</v>
      </c>
      <c r="B38" s="7" t="n">
        <v>0.2</v>
      </c>
      <c r="C38" s="7" t="n">
        <v>0.53</v>
      </c>
      <c r="D38" s="7" t="n">
        <v>0.32</v>
      </c>
      <c r="E38" s="7" t="n">
        <v>0.74</v>
      </c>
    </row>
    <row r="39" spans="1:5">
      <c r="A39" s="4" t="s">
        <v>156</v>
      </c>
      <c r="B39" s="5" t="n">
        <v>0</v>
      </c>
      <c r="C39" s="8" t="n">
        <v>0.01</v>
      </c>
      <c r="D39" s="5" t="n">
        <v>0</v>
      </c>
      <c r="E39" s="8" t="n">
        <v>0.01</v>
      </c>
    </row>
    <row r="40" spans="1:5">
      <c r="A40" s="4" t="s">
        <v>157</v>
      </c>
      <c r="B40" s="8" t="n">
        <v>0.2</v>
      </c>
      <c r="C40" s="8" t="n">
        <v>0.54</v>
      </c>
      <c r="D40" s="8" t="n">
        <v>0.32</v>
      </c>
      <c r="E40" s="8" t="n">
        <v>0.75</v>
      </c>
    </row>
    <row r="41" spans="1:5">
      <c r="A41" s="3" t="s">
        <v>158</v>
      </c>
    </row>
    <row r="42" spans="1:5">
      <c r="A42" s="4" t="s">
        <v>155</v>
      </c>
      <c r="B42" s="8" t="n">
        <v>0.2</v>
      </c>
      <c r="C42" s="8" t="n">
        <v>0.53</v>
      </c>
      <c r="D42" s="8" t="n">
        <v>0.32</v>
      </c>
      <c r="E42" s="8" t="n">
        <v>0.73</v>
      </c>
    </row>
    <row r="43" spans="1:5">
      <c r="A43" s="4" t="s">
        <v>159</v>
      </c>
      <c r="B43" s="5" t="n">
        <v>0</v>
      </c>
      <c r="C43" s="8" t="n">
        <v>0.01</v>
      </c>
      <c r="D43" s="5" t="n">
        <v>0</v>
      </c>
      <c r="E43" s="8" t="n">
        <v>0.01</v>
      </c>
    </row>
    <row r="44" spans="1:5">
      <c r="A44" s="4" t="s">
        <v>160</v>
      </c>
      <c r="B44" s="7" t="n">
        <v>0.2</v>
      </c>
      <c r="C44" s="7" t="n">
        <v>0.54</v>
      </c>
      <c r="D44" s="7" t="n">
        <v>0.32</v>
      </c>
      <c r="E44" s="7" t="n">
        <v>0.74</v>
      </c>
    </row>
    <row r="45" spans="1:5">
      <c r="A45" s="4" t="s">
        <v>161</v>
      </c>
      <c r="B45" s="5" t="n">
        <v>359681</v>
      </c>
      <c r="C45" s="5" t="n">
        <v>357054</v>
      </c>
      <c r="D45" s="5" t="n">
        <v>359412</v>
      </c>
      <c r="E45" s="5" t="n">
        <v>356898</v>
      </c>
    </row>
    <row r="46" spans="1:5">
      <c r="A46" s="4" t="s">
        <v>162</v>
      </c>
      <c r="B46" s="5" t="n">
        <v>362926</v>
      </c>
      <c r="C46" s="5" t="n">
        <v>362741</v>
      </c>
      <c r="D46" s="5" t="n">
        <v>362615</v>
      </c>
      <c r="E46" s="5" t="n">
        <v>362551</v>
      </c>
    </row>
    <row r="47" spans="1:5">
      <c r="A47" s="3" t="s">
        <v>163</v>
      </c>
    </row>
    <row r="48" spans="1:5">
      <c r="A48" s="4" t="s">
        <v>151</v>
      </c>
      <c r="B48" s="6" t="n">
        <v>71668</v>
      </c>
      <c r="C48" s="6" t="n">
        <v>195671</v>
      </c>
      <c r="D48" s="6" t="n">
        <v>116591</v>
      </c>
      <c r="E48" s="6" t="n">
        <v>269319</v>
      </c>
    </row>
    <row r="49" spans="1:5">
      <c r="A49" s="3" t="s">
        <v>164</v>
      </c>
    </row>
    <row r="50" spans="1:5">
      <c r="A50" s="4" t="s">
        <v>165</v>
      </c>
      <c r="B50" s="5" t="n">
        <v>-14699</v>
      </c>
      <c r="C50" s="5" t="n">
        <v>0</v>
      </c>
      <c r="D50" s="5" t="n">
        <v>-24041</v>
      </c>
      <c r="E50" s="5" t="n">
        <v>0</v>
      </c>
    </row>
    <row r="51" spans="1:5">
      <c r="A51" s="4" t="s">
        <v>166</v>
      </c>
      <c r="B51" s="5" t="n">
        <v>56969</v>
      </c>
      <c r="C51" s="5" t="n">
        <v>195671</v>
      </c>
      <c r="D51" s="5" t="n">
        <v>92550</v>
      </c>
      <c r="E51" s="5" t="n">
        <v>269319</v>
      </c>
    </row>
    <row r="52" spans="1:5">
      <c r="A52" s="4" t="s">
        <v>56</v>
      </c>
    </row>
    <row r="53" spans="1:5">
      <c r="A53" s="3" t="s">
        <v>121</v>
      </c>
    </row>
    <row r="54" spans="1:5">
      <c r="A54" s="4" t="s">
        <v>122</v>
      </c>
      <c r="B54" s="5" t="n">
        <v>213107</v>
      </c>
      <c r="C54" s="5" t="n">
        <v>192093</v>
      </c>
      <c r="D54" s="5" t="n">
        <v>423072</v>
      </c>
      <c r="E54" s="5" t="n">
        <v>385549</v>
      </c>
    </row>
    <row r="55" spans="1:5">
      <c r="A55" s="4" t="s">
        <v>123</v>
      </c>
      <c r="B55" s="5" t="n">
        <v>23919</v>
      </c>
      <c r="C55" s="5" t="n">
        <v>18465</v>
      </c>
      <c r="D55" s="5" t="n">
        <v>78883</v>
      </c>
      <c r="E55" s="5" t="n">
        <v>59566</v>
      </c>
    </row>
    <row r="56" spans="1:5">
      <c r="A56" s="4" t="s">
        <v>124</v>
      </c>
      <c r="B56" s="5" t="n">
        <v>237026</v>
      </c>
      <c r="C56" s="5" t="n">
        <v>210558</v>
      </c>
      <c r="D56" s="5" t="n">
        <v>501955</v>
      </c>
      <c r="E56" s="5" t="n">
        <v>445115</v>
      </c>
    </row>
    <row r="57" spans="1:5">
      <c r="A57" s="3" t="s">
        <v>125</v>
      </c>
    </row>
    <row r="58" spans="1:5">
      <c r="A58" s="4" t="s">
        <v>126</v>
      </c>
      <c r="B58" s="5" t="n">
        <v>17597</v>
      </c>
      <c r="C58" s="5" t="n">
        <v>16377</v>
      </c>
      <c r="D58" s="5" t="n">
        <v>38265</v>
      </c>
      <c r="E58" s="5" t="n">
        <v>36290</v>
      </c>
    </row>
    <row r="59" spans="1:5">
      <c r="A59" s="4" t="s">
        <v>127</v>
      </c>
      <c r="B59" s="5" t="n">
        <v>32375</v>
      </c>
      <c r="C59" s="5" t="n">
        <v>31196</v>
      </c>
      <c r="D59" s="5" t="n">
        <v>64817</v>
      </c>
      <c r="E59" s="5" t="n">
        <v>62342</v>
      </c>
    </row>
    <row r="60" spans="1:5">
      <c r="A60" s="4" t="s">
        <v>128</v>
      </c>
      <c r="B60" s="5" t="n">
        <v>23189</v>
      </c>
      <c r="C60" s="5" t="n">
        <v>15253</v>
      </c>
      <c r="D60" s="5" t="n">
        <v>75775</v>
      </c>
      <c r="E60" s="5" t="n">
        <v>55662</v>
      </c>
    </row>
    <row r="61" spans="1:5">
      <c r="A61" s="4" t="s">
        <v>129</v>
      </c>
      <c r="B61" s="5" t="n">
        <v>83004</v>
      </c>
      <c r="C61" s="5" t="n">
        <v>75832</v>
      </c>
      <c r="D61" s="5" t="n">
        <v>158996</v>
      </c>
      <c r="E61" s="5" t="n">
        <v>153361</v>
      </c>
    </row>
    <row r="62" spans="1:5">
      <c r="A62" s="4" t="s">
        <v>130</v>
      </c>
      <c r="B62" s="5" t="n">
        <v>156165</v>
      </c>
      <c r="C62" s="5" t="n">
        <v>138658</v>
      </c>
      <c r="D62" s="5" t="n">
        <v>337853</v>
      </c>
      <c r="E62" s="5" t="n">
        <v>307655</v>
      </c>
    </row>
    <row r="63" spans="1:5">
      <c r="A63" s="3" t="s">
        <v>131</v>
      </c>
    </row>
    <row r="64" spans="1:5">
      <c r="A64" s="4" t="s">
        <v>132</v>
      </c>
      <c r="B64" s="5" t="n">
        <v>4143</v>
      </c>
      <c r="C64" s="5" t="n">
        <v>1682</v>
      </c>
      <c r="D64" s="5" t="n">
        <v>8858</v>
      </c>
      <c r="E64" s="5" t="n">
        <v>9969</v>
      </c>
    </row>
    <row r="65" spans="1:5">
      <c r="A65" s="4" t="s">
        <v>133</v>
      </c>
      <c r="B65" s="5" t="n">
        <v>30592</v>
      </c>
      <c r="C65" s="5" t="n">
        <v>149962</v>
      </c>
      <c r="D65" s="5" t="n">
        <v>30429</v>
      </c>
      <c r="E65" s="5" t="n">
        <v>194848</v>
      </c>
    </row>
    <row r="66" spans="1:5">
      <c r="A66" s="4" t="s">
        <v>134</v>
      </c>
      <c r="B66" s="5" t="n">
        <v>1950</v>
      </c>
      <c r="C66" s="5" t="n">
        <v>357</v>
      </c>
      <c r="D66" s="5" t="n">
        <v>2700</v>
      </c>
      <c r="E66" s="5" t="n">
        <v>3306</v>
      </c>
    </row>
    <row r="67" spans="1:5">
      <c r="A67" s="4" t="s">
        <v>135</v>
      </c>
      <c r="B67" s="5" t="n">
        <v>-1518</v>
      </c>
      <c r="C67" s="5" t="n">
        <v>-1529</v>
      </c>
      <c r="D67" s="5" t="n">
        <v>-3641</v>
      </c>
      <c r="E67" s="5" t="n">
        <v>-2798</v>
      </c>
    </row>
    <row r="68" spans="1:5">
      <c r="A68" s="4" t="s">
        <v>136</v>
      </c>
      <c r="B68" s="5" t="n">
        <v>-3447</v>
      </c>
      <c r="C68" s="5" t="n">
        <v>0</v>
      </c>
      <c r="D68" s="5" t="n">
        <v>-5603</v>
      </c>
      <c r="E68" s="5" t="n">
        <v>0</v>
      </c>
    </row>
    <row r="69" spans="1:5">
      <c r="A69" s="4" t="s">
        <v>137</v>
      </c>
      <c r="B69" s="5" t="n">
        <v>-13420</v>
      </c>
      <c r="C69" s="5" t="n">
        <v>-13459</v>
      </c>
      <c r="D69" s="5" t="n">
        <v>-35403</v>
      </c>
      <c r="E69" s="5" t="n">
        <v>-34482</v>
      </c>
    </row>
    <row r="70" spans="1:5">
      <c r="A70" s="4" t="s">
        <v>138</v>
      </c>
      <c r="B70" s="5" t="n">
        <v>18300</v>
      </c>
      <c r="C70" s="5" t="n">
        <v>137013</v>
      </c>
      <c r="D70" s="5" t="n">
        <v>-2660</v>
      </c>
      <c r="E70" s="5" t="n">
        <v>170843</v>
      </c>
    </row>
    <row r="71" spans="1:5">
      <c r="A71" s="4" t="s">
        <v>139</v>
      </c>
      <c r="B71" s="5" t="n">
        <v>99161</v>
      </c>
      <c r="C71" s="5" t="n">
        <v>208913</v>
      </c>
      <c r="D71" s="5" t="n">
        <v>161442</v>
      </c>
      <c r="E71" s="5" t="n">
        <v>308303</v>
      </c>
    </row>
    <row r="72" spans="1:5">
      <c r="A72" s="3" t="s">
        <v>140</v>
      </c>
    </row>
    <row r="73" spans="1:5">
      <c r="A73" s="4" t="s">
        <v>141</v>
      </c>
      <c r="B73" s="5" t="n">
        <v>2534</v>
      </c>
      <c r="C73" s="5" t="n">
        <v>4727</v>
      </c>
      <c r="D73" s="5" t="n">
        <v>5292</v>
      </c>
      <c r="E73" s="5" t="n">
        <v>9190</v>
      </c>
    </row>
    <row r="74" spans="1:5">
      <c r="A74" s="4" t="s">
        <v>142</v>
      </c>
      <c r="B74" s="5" t="n">
        <v>-23510</v>
      </c>
      <c r="C74" s="5" t="n">
        <v>-20675</v>
      </c>
      <c r="D74" s="5" t="n">
        <v>-45642</v>
      </c>
      <c r="E74" s="5" t="n">
        <v>-40675</v>
      </c>
    </row>
    <row r="75" spans="1:5">
      <c r="A75" s="4" t="s">
        <v>143</v>
      </c>
      <c r="B75" s="5" t="n">
        <v>0</v>
      </c>
      <c r="C75" s="5" t="n">
        <v>-151</v>
      </c>
      <c r="D75" s="5" t="n">
        <v>-13</v>
      </c>
      <c r="E75" s="5" t="n">
        <v>-151</v>
      </c>
    </row>
    <row r="76" spans="1:5">
      <c r="A76" s="4" t="s">
        <v>144</v>
      </c>
      <c r="B76" s="5" t="n">
        <v>0</v>
      </c>
      <c r="C76" s="5" t="n">
        <v>0</v>
      </c>
      <c r="D76" s="5" t="n">
        <v>2259</v>
      </c>
      <c r="E76" s="5" t="n">
        <v>0</v>
      </c>
    </row>
    <row r="77" spans="1:5">
      <c r="A77" s="4" t="s">
        <v>145</v>
      </c>
      <c r="B77" s="5" t="n">
        <v>78185</v>
      </c>
      <c r="C77" s="5" t="n">
        <v>192814</v>
      </c>
      <c r="D77" s="5" t="n">
        <v>123338</v>
      </c>
      <c r="E77" s="5" t="n">
        <v>276667</v>
      </c>
    </row>
    <row r="78" spans="1:5">
      <c r="A78" s="4" t="s">
        <v>146</v>
      </c>
      <c r="B78" s="5" t="n">
        <v>-6616</v>
      </c>
      <c r="C78" s="5" t="n">
        <v>-63</v>
      </c>
      <c r="D78" s="5" t="n">
        <v>-7001</v>
      </c>
      <c r="E78" s="5" t="n">
        <v>-10392</v>
      </c>
    </row>
    <row r="79" spans="1:5">
      <c r="A79" s="4" t="s">
        <v>147</v>
      </c>
      <c r="B79" s="5" t="n">
        <v>71569</v>
      </c>
      <c r="C79" s="5" t="n">
        <v>192751</v>
      </c>
      <c r="D79" s="5" t="n">
        <v>116337</v>
      </c>
      <c r="E79" s="5" t="n">
        <v>266275</v>
      </c>
    </row>
    <row r="80" spans="1:5">
      <c r="A80" s="3" t="s">
        <v>148</v>
      </c>
    </row>
    <row r="81" spans="1:5">
      <c r="A81" s="4" t="s">
        <v>149</v>
      </c>
      <c r="B81" s="5" t="n">
        <v>0</v>
      </c>
      <c r="C81" s="5" t="n">
        <v>31</v>
      </c>
      <c r="D81" s="5" t="n">
        <v>0</v>
      </c>
      <c r="E81" s="5" t="n">
        <v>23</v>
      </c>
    </row>
    <row r="82" spans="1:5">
      <c r="A82" s="4" t="s">
        <v>133</v>
      </c>
      <c r="B82" s="5" t="n">
        <v>99</v>
      </c>
      <c r="C82" s="5" t="n">
        <v>2889</v>
      </c>
      <c r="D82" s="5" t="n">
        <v>254</v>
      </c>
      <c r="E82" s="5" t="n">
        <v>3021</v>
      </c>
    </row>
    <row r="83" spans="1:5">
      <c r="A83" s="4" t="s">
        <v>150</v>
      </c>
      <c r="B83" s="5" t="n">
        <v>99</v>
      </c>
      <c r="C83" s="5" t="n">
        <v>2920</v>
      </c>
      <c r="D83" s="5" t="n">
        <v>254</v>
      </c>
      <c r="E83" s="5" t="n">
        <v>3044</v>
      </c>
    </row>
    <row r="84" spans="1:5">
      <c r="A84" s="4" t="s">
        <v>151</v>
      </c>
      <c r="B84" s="5" t="n">
        <v>71668</v>
      </c>
      <c r="C84" s="5" t="n">
        <v>195671</v>
      </c>
      <c r="D84" s="5" t="n">
        <v>116591</v>
      </c>
      <c r="E84" s="5" t="n">
        <v>269319</v>
      </c>
    </row>
    <row r="85" spans="1:5">
      <c r="A85" s="4" t="s">
        <v>167</v>
      </c>
      <c r="B85" s="5" t="n">
        <v>6</v>
      </c>
      <c r="C85" s="5" t="n">
        <v>-2</v>
      </c>
      <c r="D85" s="5" t="n">
        <v>16</v>
      </c>
      <c r="E85" s="5" t="n">
        <v>-4</v>
      </c>
    </row>
    <row r="86" spans="1:5">
      <c r="A86" s="4" t="s">
        <v>153</v>
      </c>
      <c r="B86" s="6" t="n">
        <v>71674</v>
      </c>
      <c r="C86" s="6" t="n">
        <v>195669</v>
      </c>
      <c r="D86" s="6" t="n">
        <v>116607</v>
      </c>
      <c r="E86" s="6" t="n">
        <v>269315</v>
      </c>
    </row>
    <row r="87" spans="1:5">
      <c r="A87" s="3" t="s">
        <v>154</v>
      </c>
    </row>
    <row r="88" spans="1:5">
      <c r="A88" s="4" t="s">
        <v>155</v>
      </c>
      <c r="B88" s="7" t="n">
        <v>0.2</v>
      </c>
      <c r="C88" s="7" t="n">
        <v>0.53</v>
      </c>
      <c r="D88" s="7" t="n">
        <v>0.32</v>
      </c>
      <c r="E88" s="7" t="n">
        <v>0.74</v>
      </c>
    </row>
    <row r="89" spans="1:5">
      <c r="A89" s="4" t="s">
        <v>156</v>
      </c>
      <c r="B89" s="5" t="n">
        <v>0</v>
      </c>
      <c r="C89" s="8" t="n">
        <v>0.01</v>
      </c>
      <c r="D89" s="5" t="n">
        <v>0</v>
      </c>
      <c r="E89" s="8" t="n">
        <v>0.01</v>
      </c>
    </row>
    <row r="90" spans="1:5">
      <c r="A90" s="4" t="s">
        <v>157</v>
      </c>
      <c r="B90" s="8" t="n">
        <v>0.2</v>
      </c>
      <c r="C90" s="8" t="n">
        <v>0.54</v>
      </c>
      <c r="D90" s="8" t="n">
        <v>0.32</v>
      </c>
      <c r="E90" s="8" t="n">
        <v>0.75</v>
      </c>
    </row>
    <row r="91" spans="1:5">
      <c r="A91" s="3" t="s">
        <v>158</v>
      </c>
    </row>
    <row r="92" spans="1:5">
      <c r="A92" s="4" t="s">
        <v>155</v>
      </c>
      <c r="B92" s="8" t="n">
        <v>0.2</v>
      </c>
      <c r="C92" s="8" t="n">
        <v>0.53</v>
      </c>
      <c r="D92" s="8" t="n">
        <v>0.32</v>
      </c>
      <c r="E92" s="8" t="n">
        <v>0.73</v>
      </c>
    </row>
    <row r="93" spans="1:5">
      <c r="A93" s="4" t="s">
        <v>159</v>
      </c>
      <c r="B93" s="5" t="n">
        <v>0</v>
      </c>
      <c r="C93" s="8" t="n">
        <v>0.01</v>
      </c>
      <c r="D93" s="5" t="n">
        <v>0</v>
      </c>
      <c r="E93" s="8" t="n">
        <v>0.01</v>
      </c>
    </row>
    <row r="94" spans="1:5">
      <c r="A94" s="4" t="s">
        <v>160</v>
      </c>
      <c r="B94" s="7" t="n">
        <v>0.2</v>
      </c>
      <c r="C94" s="7" t="n">
        <v>0.54</v>
      </c>
      <c r="D94" s="7" t="n">
        <v>0.32</v>
      </c>
      <c r="E94" s="7" t="n">
        <v>0.74</v>
      </c>
    </row>
    <row r="95" spans="1:5">
      <c r="A95" s="4" t="s">
        <v>161</v>
      </c>
      <c r="B95" s="5" t="n">
        <v>362826</v>
      </c>
      <c r="C95" s="5" t="n">
        <v>360447</v>
      </c>
      <c r="D95" s="5" t="n">
        <v>362517</v>
      </c>
      <c r="E95" s="5" t="n">
        <v>360272</v>
      </c>
    </row>
    <row r="96" spans="1:5">
      <c r="A96" s="4" t="s">
        <v>162</v>
      </c>
      <c r="B96" s="5" t="n">
        <v>362926</v>
      </c>
      <c r="C96" s="5" t="n">
        <v>362741</v>
      </c>
      <c r="D96" s="5" t="n">
        <v>362615</v>
      </c>
      <c r="E96" s="5" t="n">
        <v>362551</v>
      </c>
    </row>
    <row r="97" spans="1:5">
      <c r="A97" s="3" t="s">
        <v>163</v>
      </c>
    </row>
    <row r="98" spans="1:5">
      <c r="A98" s="4" t="s">
        <v>151</v>
      </c>
      <c r="B98" s="6" t="n">
        <v>71668</v>
      </c>
      <c r="C98" s="6" t="n">
        <v>195671</v>
      </c>
      <c r="D98" s="6" t="n">
        <v>116591</v>
      </c>
      <c r="E98" s="6" t="n">
        <v>269319</v>
      </c>
    </row>
    <row r="99" spans="1:5">
      <c r="A99" s="3" t="s">
        <v>164</v>
      </c>
    </row>
    <row r="100" spans="1:5">
      <c r="A100" s="4" t="s">
        <v>165</v>
      </c>
      <c r="B100" s="5" t="n">
        <v>-14699</v>
      </c>
      <c r="C100" s="5" t="n">
        <v>0</v>
      </c>
      <c r="D100" s="5" t="n">
        <v>-24041</v>
      </c>
      <c r="E100" s="5" t="n">
        <v>0</v>
      </c>
    </row>
    <row r="101" spans="1:5">
      <c r="A101" s="4" t="s">
        <v>166</v>
      </c>
      <c r="B101" s="6" t="n">
        <v>56969</v>
      </c>
      <c r="C101" s="6" t="n">
        <v>195671</v>
      </c>
      <c r="D101" s="6" t="n">
        <v>92550</v>
      </c>
      <c r="E101" s="6" t="n">
        <v>269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1</v>
      </c>
    </row>
    <row r="3" spans="1:3">
      <c r="A3" s="4" t="s">
        <v>411</v>
      </c>
      <c r="B3" s="6" t="n">
        <v>2838975</v>
      </c>
      <c r="C3" s="6" t="n">
        <v>2658501</v>
      </c>
    </row>
    <row r="4" spans="1:3">
      <c r="A4" s="4" t="s">
        <v>412</v>
      </c>
      <c r="B4" s="5" t="n">
        <v>2974343</v>
      </c>
      <c r="C4" s="5" t="n">
        <v>2662401</v>
      </c>
    </row>
    <row r="5" spans="1:3">
      <c r="A5" s="4" t="s">
        <v>413</v>
      </c>
      <c r="B5" s="5" t="n">
        <v>222000</v>
      </c>
    </row>
    <row r="6" spans="1:3">
      <c r="A6" s="4" t="s">
        <v>414</v>
      </c>
      <c r="B6" s="5" t="n">
        <v>-43502</v>
      </c>
    </row>
    <row r="7" spans="1:3">
      <c r="A7" s="4" t="s">
        <v>415</v>
      </c>
      <c r="B7" s="5" t="n">
        <v>133444</v>
      </c>
    </row>
    <row r="8" spans="1:3">
      <c r="A8" s="4" t="s">
        <v>416</v>
      </c>
      <c r="B8" s="5" t="n">
        <v>2863242</v>
      </c>
      <c r="C8" s="5" t="n">
        <v>2684801</v>
      </c>
    </row>
    <row r="9" spans="1:3">
      <c r="A9" s="4" t="s">
        <v>105</v>
      </c>
      <c r="B9" s="5" t="n">
        <v>24267</v>
      </c>
      <c r="C9" s="5" t="n">
        <v>26300</v>
      </c>
    </row>
    <row r="10" spans="1:3">
      <c r="A10" s="4" t="s">
        <v>417</v>
      </c>
    </row>
    <row r="11" spans="1:3">
      <c r="A11" s="4" t="s">
        <v>411</v>
      </c>
      <c r="B11" s="5" t="n">
        <v>34042</v>
      </c>
      <c r="C11" s="5" t="n">
        <v>77601</v>
      </c>
    </row>
    <row r="12" spans="1:3">
      <c r="A12" s="4" t="s">
        <v>412</v>
      </c>
      <c r="B12" s="5" t="n">
        <v>36468</v>
      </c>
      <c r="C12" s="5" t="n">
        <v>80238</v>
      </c>
    </row>
    <row r="13" spans="1:3">
      <c r="A13" s="4" t="s">
        <v>413</v>
      </c>
      <c r="B13" s="5" t="n">
        <v>0</v>
      </c>
    </row>
    <row r="14" spans="1:3">
      <c r="A14" s="4" t="s">
        <v>414</v>
      </c>
      <c r="B14" s="5" t="n">
        <v>-43502</v>
      </c>
    </row>
    <row r="15" spans="1:3">
      <c r="A15" s="4" t="s">
        <v>415</v>
      </c>
      <c r="B15" s="5" t="n">
        <v>-268</v>
      </c>
    </row>
    <row r="16" spans="1:3">
      <c r="A16" s="4" t="s">
        <v>418</v>
      </c>
    </row>
    <row r="17" spans="1:3">
      <c r="A17" s="4" t="s">
        <v>411</v>
      </c>
      <c r="B17" s="5" t="n">
        <v>2200</v>
      </c>
      <c r="C17" s="5" t="n">
        <v>2200</v>
      </c>
    </row>
    <row r="18" spans="1:3">
      <c r="A18" s="4" t="s">
        <v>412</v>
      </c>
      <c r="B18" s="5" t="n">
        <v>2200</v>
      </c>
      <c r="C18" s="5" t="n">
        <v>2200</v>
      </c>
    </row>
    <row r="19" spans="1:3">
      <c r="A19" s="4" t="s">
        <v>413</v>
      </c>
      <c r="B19" s="5" t="n">
        <v>0</v>
      </c>
    </row>
    <row r="20" spans="1:3">
      <c r="A20" s="4" t="s">
        <v>414</v>
      </c>
      <c r="B20" s="5" t="n">
        <v>0</v>
      </c>
    </row>
    <row r="21" spans="1:3">
      <c r="A21" s="4" t="s">
        <v>415</v>
      </c>
      <c r="B21" s="5" t="n">
        <v>0</v>
      </c>
    </row>
    <row r="22" spans="1:3">
      <c r="A22" s="4" t="s">
        <v>116</v>
      </c>
    </row>
    <row r="23" spans="1:3">
      <c r="A23" s="4" t="s">
        <v>411</v>
      </c>
      <c r="B23" s="5" t="n">
        <v>2575000</v>
      </c>
      <c r="C23" s="5" t="n">
        <v>2575000</v>
      </c>
    </row>
    <row r="24" spans="1:3">
      <c r="A24" s="4" t="s">
        <v>412</v>
      </c>
      <c r="B24" s="5" t="n">
        <v>2683675</v>
      </c>
      <c r="C24" s="5" t="n">
        <v>2549963</v>
      </c>
    </row>
    <row r="25" spans="1:3">
      <c r="A25" s="4" t="s">
        <v>413</v>
      </c>
      <c r="B25" s="5" t="n">
        <v>0</v>
      </c>
    </row>
    <row r="26" spans="1:3">
      <c r="A26" s="4" t="s">
        <v>414</v>
      </c>
      <c r="B26" s="5" t="n">
        <v>0</v>
      </c>
    </row>
    <row r="27" spans="1:3">
      <c r="A27" s="4" t="s">
        <v>415</v>
      </c>
      <c r="B27" s="5" t="n">
        <v>133712</v>
      </c>
    </row>
    <row r="28" spans="1:3">
      <c r="A28" s="4" t="s">
        <v>419</v>
      </c>
    </row>
    <row r="29" spans="1:3">
      <c r="A29" s="4" t="s">
        <v>411</v>
      </c>
      <c r="B29" s="5" t="n">
        <v>252000</v>
      </c>
      <c r="C29" s="5" t="n">
        <v>30000</v>
      </c>
    </row>
    <row r="30" spans="1:3">
      <c r="A30" s="4" t="s">
        <v>412</v>
      </c>
      <c r="B30" s="5" t="n">
        <v>252000</v>
      </c>
      <c r="C30" s="6" t="n">
        <v>30000</v>
      </c>
    </row>
    <row r="31" spans="1:3">
      <c r="A31" s="4" t="s">
        <v>413</v>
      </c>
      <c r="B31" s="5" t="n">
        <v>222000</v>
      </c>
    </row>
    <row r="32" spans="1:3">
      <c r="A32" s="4" t="s">
        <v>414</v>
      </c>
      <c r="B32" s="5" t="n">
        <v>0</v>
      </c>
    </row>
    <row r="33" spans="1:3">
      <c r="A33" s="4" t="s">
        <v>415</v>
      </c>
      <c r="B33"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0</v>
      </c>
      <c r="B1" s="2" t="s">
        <v>1</v>
      </c>
    </row>
    <row r="2" spans="1:3">
      <c r="B2" s="2" t="s">
        <v>2</v>
      </c>
      <c r="C2" s="2" t="s">
        <v>120</v>
      </c>
    </row>
    <row r="3" spans="1:3">
      <c r="A3" s="3" t="s">
        <v>421</v>
      </c>
    </row>
    <row r="4" spans="1:3">
      <c r="A4" s="4" t="s">
        <v>422</v>
      </c>
      <c r="B4" s="6" t="n">
        <v>43502</v>
      </c>
      <c r="C4" s="6" t="n">
        <v>5708</v>
      </c>
    </row>
    <row r="5" spans="1:3">
      <c r="A5" s="4" t="s">
        <v>417</v>
      </c>
    </row>
    <row r="6" spans="1:3">
      <c r="A6" s="3" t="s">
        <v>421</v>
      </c>
    </row>
    <row r="7" spans="1:3">
      <c r="A7" s="4" t="s">
        <v>422</v>
      </c>
      <c r="B7" s="6" t="n">
        <v>41700</v>
      </c>
    </row>
    <row r="8" spans="1:3">
      <c r="A8" s="4" t="s">
        <v>423</v>
      </c>
      <c r="B8" s="4" t="s">
        <v>424</v>
      </c>
    </row>
    <row r="9" spans="1:3">
      <c r="A9" s="4" t="s">
        <v>425</v>
      </c>
    </row>
    <row r="10" spans="1:3">
      <c r="A10" s="3" t="s">
        <v>421</v>
      </c>
    </row>
    <row r="11" spans="1:3">
      <c r="A11" s="4" t="s">
        <v>426</v>
      </c>
      <c r="B11" s="4" t="s">
        <v>427</v>
      </c>
    </row>
    <row r="12" spans="1:3">
      <c r="A12" s="4" t="s">
        <v>428</v>
      </c>
    </row>
    <row r="13" spans="1:3">
      <c r="A13" s="3" t="s">
        <v>421</v>
      </c>
    </row>
    <row r="14" spans="1:3">
      <c r="A14" s="4" t="s">
        <v>426</v>
      </c>
      <c r="B14" s="4" t="s">
        <v>4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60"/>
  </cols>
  <sheetData>
    <row r="1" spans="1:2">
      <c r="A1" s="1" t="s">
        <v>430</v>
      </c>
      <c r="B1" s="2" t="s">
        <v>1</v>
      </c>
    </row>
    <row r="2" spans="1:2">
      <c r="B2" s="2" t="s">
        <v>2</v>
      </c>
    </row>
    <row r="3" spans="1:2">
      <c r="A3" s="3" t="s">
        <v>421</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8"/>
    <col customWidth="1" max="3" min="3" width="14"/>
  </cols>
  <sheetData>
    <row r="1" spans="1:3">
      <c r="A1" s="1" t="s">
        <v>437</v>
      </c>
      <c r="B1" s="2" t="s">
        <v>1</v>
      </c>
    </row>
    <row r="2" spans="1:3">
      <c r="B2" s="2" t="s">
        <v>2</v>
      </c>
      <c r="C2" s="2" t="s">
        <v>61</v>
      </c>
    </row>
    <row r="3" spans="1:3">
      <c r="A3" s="4" t="s">
        <v>438</v>
      </c>
      <c r="B3" s="6" t="n">
        <v>252000</v>
      </c>
      <c r="C3" s="6" t="n">
        <v>30000</v>
      </c>
    </row>
    <row r="4" spans="1:3">
      <c r="A4" s="4" t="s">
        <v>439</v>
      </c>
    </row>
    <row r="5" spans="1:3">
      <c r="A5" s="4" t="s">
        <v>440</v>
      </c>
      <c r="B5" s="4" t="s">
        <v>441</v>
      </c>
    </row>
    <row r="6" spans="1:3">
      <c r="A6" s="4" t="s">
        <v>419</v>
      </c>
    </row>
    <row r="7" spans="1:3">
      <c r="A7" s="4" t="s">
        <v>442</v>
      </c>
      <c r="B7" s="4" t="s">
        <v>443</v>
      </c>
    </row>
    <row r="8" spans="1:3">
      <c r="A8" s="4" t="s">
        <v>444</v>
      </c>
      <c r="B8" s="6" t="n">
        <v>1200000</v>
      </c>
    </row>
    <row r="9" spans="1:3">
      <c r="A9" s="4" t="s">
        <v>445</v>
      </c>
      <c r="B9" s="4" t="s">
        <v>446</v>
      </c>
    </row>
    <row r="10" spans="1:3">
      <c r="A10" s="4" t="s">
        <v>447</v>
      </c>
      <c r="B10" s="6" t="n">
        <v>800000</v>
      </c>
    </row>
    <row r="11" spans="1:3">
      <c r="A11" s="4" t="s">
        <v>438</v>
      </c>
      <c r="B11" s="5" t="n">
        <v>252000</v>
      </c>
    </row>
    <row r="12" spans="1:3">
      <c r="A12" s="4" t="s">
        <v>448</v>
      </c>
      <c r="B12" s="6" t="n">
        <v>2000000</v>
      </c>
    </row>
    <row r="13" spans="1:3">
      <c r="A13" s="4" t="s">
        <v>449</v>
      </c>
    </row>
    <row r="14" spans="1:3">
      <c r="A14" s="4" t="s">
        <v>450</v>
      </c>
      <c r="B14" s="4" t="s">
        <v>451</v>
      </c>
    </row>
    <row r="15" spans="1:3">
      <c r="A15" s="4" t="s">
        <v>426</v>
      </c>
      <c r="B15"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3</v>
      </c>
      <c r="B1" s="2" t="s">
        <v>1</v>
      </c>
    </row>
    <row r="2" spans="1:3">
      <c r="B2" s="2" t="s">
        <v>2</v>
      </c>
      <c r="C2" s="2" t="s">
        <v>120</v>
      </c>
    </row>
    <row r="3" spans="1:3">
      <c r="A3" s="3" t="s">
        <v>454</v>
      </c>
    </row>
    <row r="4" spans="1:3">
      <c r="A4" s="4" t="s">
        <v>455</v>
      </c>
      <c r="B4" s="11" t="n">
        <v>1.1</v>
      </c>
    </row>
    <row r="5" spans="1:3">
      <c r="A5" s="4" t="s">
        <v>456</v>
      </c>
      <c r="B5" s="6" t="n">
        <v>42128</v>
      </c>
      <c r="C5" s="6" t="n">
        <v>1376</v>
      </c>
    </row>
    <row r="6" spans="1:3">
      <c r="A6" s="4" t="s">
        <v>457</v>
      </c>
    </row>
    <row r="7" spans="1:3">
      <c r="A7" s="3" t="s">
        <v>454</v>
      </c>
    </row>
    <row r="8" spans="1:3">
      <c r="A8" s="4" t="s">
        <v>456</v>
      </c>
      <c r="B8" s="5" t="n">
        <v>35700</v>
      </c>
    </row>
    <row r="9" spans="1:3">
      <c r="A9" s="4" t="s">
        <v>458</v>
      </c>
    </row>
    <row r="10" spans="1:3">
      <c r="A10" s="3" t="s">
        <v>454</v>
      </c>
    </row>
    <row r="11" spans="1:3">
      <c r="A11" s="4" t="s">
        <v>456</v>
      </c>
      <c r="B11" s="6" t="n">
        <v>36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119</v>
      </c>
      <c r="D1" s="2" t="s">
        <v>1</v>
      </c>
    </row>
    <row r="2" spans="1:5">
      <c r="B2" s="2" t="s">
        <v>2</v>
      </c>
      <c r="C2" s="2" t="s">
        <v>120</v>
      </c>
      <c r="D2" s="2" t="s">
        <v>2</v>
      </c>
      <c r="E2" s="2" t="s">
        <v>120</v>
      </c>
    </row>
    <row r="3" spans="1:5">
      <c r="A3" s="4" t="s">
        <v>460</v>
      </c>
    </row>
    <row r="4" spans="1:5">
      <c r="A4" s="4" t="s">
        <v>461</v>
      </c>
      <c r="B4" s="6" t="n">
        <v>443</v>
      </c>
      <c r="C4" s="6" t="n">
        <v>455</v>
      </c>
      <c r="D4" s="6" t="n">
        <v>865</v>
      </c>
      <c r="E4" s="6" t="n">
        <v>897</v>
      </c>
    </row>
    <row r="5" spans="1:5">
      <c r="A5" s="4" t="s">
        <v>462</v>
      </c>
    </row>
    <row r="6" spans="1:5">
      <c r="A6" s="4" t="s">
        <v>461</v>
      </c>
      <c r="B6" s="5" t="n">
        <v>408</v>
      </c>
      <c r="C6" s="5" t="n">
        <v>890</v>
      </c>
      <c r="D6" s="5" t="n">
        <v>556</v>
      </c>
      <c r="E6" s="5" t="n">
        <v>1192</v>
      </c>
    </row>
    <row r="7" spans="1:5">
      <c r="A7" s="4" t="s">
        <v>463</v>
      </c>
    </row>
    <row r="8" spans="1:5">
      <c r="A8" s="4" t="s">
        <v>461</v>
      </c>
      <c r="B8" s="6" t="n">
        <v>1742</v>
      </c>
      <c r="C8" s="6" t="n">
        <v>978</v>
      </c>
      <c r="D8" s="6" t="n">
        <v>3938</v>
      </c>
      <c r="E8" s="6" t="n">
        <v>16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19</v>
      </c>
      <c r="D1" s="2" t="s">
        <v>1</v>
      </c>
    </row>
    <row r="2" spans="1:5">
      <c r="B2" s="2" t="s">
        <v>2</v>
      </c>
      <c r="C2" s="2" t="s">
        <v>120</v>
      </c>
      <c r="D2" s="2" t="s">
        <v>2</v>
      </c>
      <c r="E2" s="2" t="s">
        <v>120</v>
      </c>
    </row>
    <row r="3" spans="1:5">
      <c r="A3" s="3" t="s">
        <v>465</v>
      </c>
    </row>
    <row r="4" spans="1:5">
      <c r="A4" s="4" t="s">
        <v>153</v>
      </c>
      <c r="B4" s="6" t="n">
        <v>71053</v>
      </c>
      <c r="C4" s="6" t="n">
        <v>193845</v>
      </c>
      <c r="D4" s="6" t="n">
        <v>115604</v>
      </c>
      <c r="E4" s="6" t="n">
        <v>266808</v>
      </c>
    </row>
    <row r="5" spans="1:5">
      <c r="A5" s="4" t="s">
        <v>466</v>
      </c>
      <c r="B5" s="5" t="n">
        <v>-388</v>
      </c>
      <c r="C5" s="5" t="n">
        <v>-418</v>
      </c>
      <c r="D5" s="5" t="n">
        <v>-777</v>
      </c>
      <c r="E5" s="5" t="n">
        <v>-855</v>
      </c>
    </row>
    <row r="6" spans="1:5">
      <c r="A6" s="4" t="s">
        <v>467</v>
      </c>
      <c r="B6" s="5" t="n">
        <v>70665</v>
      </c>
      <c r="C6" s="5" t="n">
        <v>193427</v>
      </c>
      <c r="D6" s="5" t="n">
        <v>114827</v>
      </c>
      <c r="E6" s="5" t="n">
        <v>265953</v>
      </c>
    </row>
    <row r="7" spans="1:5">
      <c r="A7" s="4" t="s">
        <v>468</v>
      </c>
      <c r="B7" s="5" t="n">
        <v>0</v>
      </c>
      <c r="C7" s="5" t="n">
        <v>418</v>
      </c>
      <c r="D7" s="5" t="n">
        <v>0</v>
      </c>
      <c r="E7" s="5" t="n">
        <v>855</v>
      </c>
    </row>
    <row r="8" spans="1:5">
      <c r="A8" s="4" t="s">
        <v>469</v>
      </c>
      <c r="B8" s="5" t="n">
        <v>621</v>
      </c>
      <c r="C8" s="5" t="n">
        <v>1824</v>
      </c>
      <c r="D8" s="5" t="n">
        <v>1003</v>
      </c>
      <c r="E8" s="5" t="n">
        <v>2507</v>
      </c>
    </row>
    <row r="9" spans="1:5">
      <c r="A9" s="4" t="s">
        <v>470</v>
      </c>
      <c r="B9" s="6" t="n">
        <v>71286</v>
      </c>
      <c r="C9" s="6" t="n">
        <v>195669</v>
      </c>
      <c r="D9" s="6" t="n">
        <v>115830</v>
      </c>
      <c r="E9" s="6" t="n">
        <v>269315</v>
      </c>
    </row>
    <row r="10" spans="1:5">
      <c r="A10" s="4" t="s">
        <v>471</v>
      </c>
      <c r="B10" s="5" t="n">
        <v>359681</v>
      </c>
      <c r="C10" s="5" t="n">
        <v>357054</v>
      </c>
      <c r="D10" s="5" t="n">
        <v>359412</v>
      </c>
      <c r="E10" s="5" t="n">
        <v>356898</v>
      </c>
    </row>
    <row r="11" spans="1:5">
      <c r="A11" s="4" t="s">
        <v>472</v>
      </c>
      <c r="B11" s="5" t="n">
        <v>3145</v>
      </c>
      <c r="C11" s="5" t="n">
        <v>3393</v>
      </c>
      <c r="D11" s="5" t="n">
        <v>3105</v>
      </c>
      <c r="E11" s="5" t="n">
        <v>3374</v>
      </c>
    </row>
    <row r="12" spans="1:5">
      <c r="A12" s="4" t="s">
        <v>473</v>
      </c>
      <c r="B12" s="5" t="n">
        <v>100</v>
      </c>
      <c r="C12" s="5" t="n">
        <v>2294</v>
      </c>
      <c r="D12" s="5" t="n">
        <v>98</v>
      </c>
      <c r="E12" s="5" t="n">
        <v>2279</v>
      </c>
    </row>
    <row r="13" spans="1:5">
      <c r="A13" s="4" t="s">
        <v>162</v>
      </c>
      <c r="B13" s="5" t="n">
        <v>362926</v>
      </c>
      <c r="C13" s="5" t="n">
        <v>362741</v>
      </c>
      <c r="D13" s="5" t="n">
        <v>362615</v>
      </c>
      <c r="E13" s="5" t="n">
        <v>362551</v>
      </c>
    </row>
    <row r="14" spans="1:5">
      <c r="A14" s="4" t="s">
        <v>56</v>
      </c>
    </row>
    <row r="15" spans="1:5">
      <c r="A15" s="3" t="s">
        <v>465</v>
      </c>
    </row>
    <row r="16" spans="1:5">
      <c r="A16" s="4" t="s">
        <v>153</v>
      </c>
      <c r="B16" s="6" t="n">
        <v>71674</v>
      </c>
      <c r="C16" s="6" t="n">
        <v>195669</v>
      </c>
      <c r="D16" s="6" t="n">
        <v>116607</v>
      </c>
      <c r="E16" s="6" t="n">
        <v>269315</v>
      </c>
    </row>
    <row r="17" spans="1:5">
      <c r="A17" s="4" t="s">
        <v>466</v>
      </c>
      <c r="B17" s="5" t="n">
        <v>-388</v>
      </c>
      <c r="C17" s="5" t="n">
        <v>-418</v>
      </c>
      <c r="D17" s="5" t="n">
        <v>-777</v>
      </c>
      <c r="E17" s="5" t="n">
        <v>-855</v>
      </c>
    </row>
    <row r="18" spans="1:5">
      <c r="A18" s="4" t="s">
        <v>474</v>
      </c>
      <c r="B18" s="5" t="n">
        <v>71286</v>
      </c>
      <c r="C18" s="5" t="n">
        <v>195251</v>
      </c>
      <c r="D18" s="5" t="n">
        <v>115830</v>
      </c>
      <c r="E18" s="5" t="n">
        <v>268460</v>
      </c>
    </row>
    <row r="19" spans="1:5">
      <c r="A19" s="4" t="s">
        <v>468</v>
      </c>
      <c r="B19" s="5" t="n">
        <v>0</v>
      </c>
      <c r="C19" s="5" t="n">
        <v>418</v>
      </c>
      <c r="D19" s="5" t="n">
        <v>0</v>
      </c>
      <c r="E19" s="5" t="n">
        <v>855</v>
      </c>
    </row>
    <row r="20" spans="1:5">
      <c r="A20" s="4" t="s">
        <v>475</v>
      </c>
      <c r="B20" s="6" t="n">
        <v>71286</v>
      </c>
      <c r="C20" s="6" t="n">
        <v>195669</v>
      </c>
      <c r="D20" s="6" t="n">
        <v>115830</v>
      </c>
      <c r="E20" s="6" t="n">
        <v>269315</v>
      </c>
    </row>
    <row r="21" spans="1:5">
      <c r="A21" s="4" t="s">
        <v>471</v>
      </c>
      <c r="B21" s="5" t="n">
        <v>362826</v>
      </c>
      <c r="C21" s="5" t="n">
        <v>360447</v>
      </c>
      <c r="D21" s="5" t="n">
        <v>362517</v>
      </c>
      <c r="E21" s="5" t="n">
        <v>360272</v>
      </c>
    </row>
    <row r="22" spans="1:5">
      <c r="A22" s="4" t="s">
        <v>473</v>
      </c>
      <c r="B22" s="5" t="n">
        <v>100</v>
      </c>
      <c r="C22" s="5" t="n">
        <v>2294</v>
      </c>
      <c r="D22" s="5" t="n">
        <v>98</v>
      </c>
      <c r="E22" s="5" t="n">
        <v>2279</v>
      </c>
    </row>
    <row r="23" spans="1:5">
      <c r="A23" s="4" t="s">
        <v>162</v>
      </c>
      <c r="B23" s="5" t="n">
        <v>362926</v>
      </c>
      <c r="C23" s="5" t="n">
        <v>362741</v>
      </c>
      <c r="D23" s="5" t="n">
        <v>362615</v>
      </c>
      <c r="E23" s="5" t="n">
        <v>3625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119</v>
      </c>
      <c r="D1" s="2" t="s">
        <v>1</v>
      </c>
    </row>
    <row r="2" spans="1:5">
      <c r="B2" s="2" t="s">
        <v>2</v>
      </c>
      <c r="C2" s="2" t="s">
        <v>120</v>
      </c>
      <c r="D2" s="2" t="s">
        <v>2</v>
      </c>
      <c r="E2" s="2" t="s">
        <v>120</v>
      </c>
    </row>
    <row r="3" spans="1:5">
      <c r="A3" s="4" t="s">
        <v>477</v>
      </c>
    </row>
    <row r="4" spans="1:5">
      <c r="A4" s="3" t="s">
        <v>478</v>
      </c>
    </row>
    <row r="5" spans="1:5">
      <c r="A5" s="4" t="s">
        <v>479</v>
      </c>
      <c r="B5" s="5" t="n">
        <v>0</v>
      </c>
      <c r="C5" s="5" t="n">
        <v>0</v>
      </c>
      <c r="D5" s="5" t="n">
        <v>0</v>
      </c>
      <c r="E5" s="5" t="n">
        <v>0</v>
      </c>
    </row>
    <row r="6" spans="1:5">
      <c r="A6" s="4" t="s">
        <v>480</v>
      </c>
    </row>
    <row r="7" spans="1:5">
      <c r="A7" s="3" t="s">
        <v>478</v>
      </c>
    </row>
    <row r="8" spans="1:5">
      <c r="A8" s="4" t="s">
        <v>479</v>
      </c>
      <c r="B8" s="5" t="n">
        <v>1960</v>
      </c>
      <c r="C8" s="5" t="n">
        <v>0</v>
      </c>
      <c r="D8" s="5" t="n">
        <v>1960</v>
      </c>
      <c r="E8"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81</v>
      </c>
      <c r="B1" s="2" t="s">
        <v>119</v>
      </c>
      <c r="D1" s="2" t="s">
        <v>1</v>
      </c>
    </row>
    <row r="2" spans="1:5">
      <c r="B2" s="2" t="s">
        <v>380</v>
      </c>
      <c r="C2" s="2" t="s">
        <v>386</v>
      </c>
      <c r="D2" s="2" t="s">
        <v>380</v>
      </c>
      <c r="E2" s="2" t="s">
        <v>386</v>
      </c>
    </row>
    <row r="3" spans="1:5">
      <c r="A3" s="3" t="s">
        <v>482</v>
      </c>
    </row>
    <row r="4" spans="1:5">
      <c r="A4" s="4" t="s">
        <v>483</v>
      </c>
      <c r="D4" s="5" t="n">
        <v>2</v>
      </c>
    </row>
    <row r="5" spans="1:5">
      <c r="A5" s="4" t="s">
        <v>122</v>
      </c>
      <c r="B5" s="6" t="n">
        <v>213107</v>
      </c>
      <c r="C5" s="6" t="n">
        <v>192093</v>
      </c>
      <c r="D5" s="6" t="n">
        <v>423072</v>
      </c>
      <c r="E5" s="6" t="n">
        <v>385549</v>
      </c>
    </row>
    <row r="6" spans="1:5">
      <c r="A6" s="4" t="s">
        <v>123</v>
      </c>
      <c r="B6" s="5" t="n">
        <v>23919</v>
      </c>
      <c r="C6" s="5" t="n">
        <v>18465</v>
      </c>
      <c r="D6" s="5" t="n">
        <v>78883</v>
      </c>
      <c r="E6" s="5" t="n">
        <v>59566</v>
      </c>
    </row>
    <row r="7" spans="1:5">
      <c r="A7" s="4" t="s">
        <v>484</v>
      </c>
      <c r="B7" s="5" t="n">
        <v>237026</v>
      </c>
      <c r="C7" s="5" t="n">
        <v>210558</v>
      </c>
      <c r="D7" s="5" t="n">
        <v>501955</v>
      </c>
      <c r="E7" s="5" t="n">
        <v>445115</v>
      </c>
    </row>
    <row r="8" spans="1:5">
      <c r="A8" s="4" t="s">
        <v>485</v>
      </c>
      <c r="B8" s="5" t="n">
        <v>0</v>
      </c>
      <c r="C8" s="5" t="n">
        <v>27</v>
      </c>
      <c r="D8" s="5" t="n">
        <v>0</v>
      </c>
      <c r="E8" s="5" t="n">
        <v>32</v>
      </c>
    </row>
    <row r="9" spans="1:5">
      <c r="A9" s="4" t="s">
        <v>486</v>
      </c>
      <c r="B9" s="5" t="n">
        <v>237026</v>
      </c>
      <c r="C9" s="5" t="n">
        <v>210585</v>
      </c>
      <c r="D9" s="5" t="n">
        <v>501955</v>
      </c>
      <c r="E9" s="5" t="n">
        <v>445147</v>
      </c>
    </row>
    <row r="10" spans="1:5">
      <c r="A10" s="4" t="s">
        <v>487</v>
      </c>
    </row>
    <row r="11" spans="1:5">
      <c r="A11" s="3" t="s">
        <v>482</v>
      </c>
    </row>
    <row r="12" spans="1:5">
      <c r="A12" s="4" t="s">
        <v>484</v>
      </c>
      <c r="B12" s="5" t="n">
        <v>236401</v>
      </c>
      <c r="C12" s="5" t="n">
        <v>210460</v>
      </c>
      <c r="D12" s="5" t="n">
        <v>501220</v>
      </c>
      <c r="E12" s="5" t="n">
        <v>444329</v>
      </c>
    </row>
    <row r="13" spans="1:5">
      <c r="A13" s="4" t="s">
        <v>488</v>
      </c>
    </row>
    <row r="14" spans="1:5">
      <c r="A14" s="3" t="s">
        <v>482</v>
      </c>
    </row>
    <row r="15" spans="1:5">
      <c r="A15" s="4" t="s">
        <v>122</v>
      </c>
      <c r="B15" s="5" t="n">
        <v>211004</v>
      </c>
      <c r="C15" s="5" t="n">
        <v>190629</v>
      </c>
      <c r="D15" s="5" t="n">
        <v>419407</v>
      </c>
      <c r="E15" s="5" t="n">
        <v>379944</v>
      </c>
    </row>
    <row r="16" spans="1:5">
      <c r="A16" s="4" t="s">
        <v>489</v>
      </c>
    </row>
    <row r="17" spans="1:5">
      <c r="A17" s="3" t="s">
        <v>482</v>
      </c>
    </row>
    <row r="18" spans="1:5">
      <c r="A18" s="4" t="s">
        <v>122</v>
      </c>
      <c r="B18" s="5" t="n">
        <v>1478</v>
      </c>
      <c r="C18" s="5" t="n">
        <v>1366</v>
      </c>
      <c r="D18" s="5" t="n">
        <v>2930</v>
      </c>
      <c r="E18" s="5" t="n">
        <v>4819</v>
      </c>
    </row>
    <row r="19" spans="1:5">
      <c r="A19" s="4" t="s">
        <v>490</v>
      </c>
    </row>
    <row r="20" spans="1:5">
      <c r="A20" s="3" t="s">
        <v>482</v>
      </c>
    </row>
    <row r="21" spans="1:5">
      <c r="A21" s="4" t="s">
        <v>123</v>
      </c>
      <c r="B21" s="5" t="n">
        <v>23919</v>
      </c>
      <c r="C21" s="5" t="n">
        <v>18465</v>
      </c>
      <c r="D21" s="5" t="n">
        <v>78883</v>
      </c>
      <c r="E21" s="5" t="n">
        <v>59566</v>
      </c>
    </row>
    <row r="22" spans="1:5">
      <c r="A22" s="4" t="s">
        <v>491</v>
      </c>
    </row>
    <row r="23" spans="1:5">
      <c r="A23" s="3" t="s">
        <v>482</v>
      </c>
    </row>
    <row r="24" spans="1:5">
      <c r="A24" s="4" t="s">
        <v>122</v>
      </c>
      <c r="B24" s="5" t="n">
        <v>625</v>
      </c>
      <c r="C24" s="5" t="n">
        <v>98</v>
      </c>
      <c r="D24" s="5" t="n">
        <v>735</v>
      </c>
      <c r="E24" s="5" t="n">
        <v>786</v>
      </c>
    </row>
    <row r="25" spans="1:5">
      <c r="A25" s="4" t="s">
        <v>485</v>
      </c>
      <c r="B25" s="6" t="n">
        <v>0</v>
      </c>
      <c r="C25" s="6" t="n">
        <v>27</v>
      </c>
      <c r="D25" s="6" t="n">
        <v>0</v>
      </c>
      <c r="E25" s="6" t="n">
        <v>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19</v>
      </c>
      <c r="D1" s="2" t="s">
        <v>1</v>
      </c>
    </row>
    <row r="2" spans="1:5">
      <c r="B2" s="2" t="s">
        <v>2</v>
      </c>
      <c r="C2" s="2" t="s">
        <v>120</v>
      </c>
      <c r="D2" s="2" t="s">
        <v>2</v>
      </c>
      <c r="E2" s="2" t="s">
        <v>120</v>
      </c>
    </row>
    <row r="3" spans="1:5">
      <c r="A3" s="3" t="s">
        <v>493</v>
      </c>
    </row>
    <row r="4" spans="1:5">
      <c r="A4" s="4" t="s">
        <v>174</v>
      </c>
      <c r="D4" s="6" t="n">
        <v>10466</v>
      </c>
      <c r="E4" s="6" t="n">
        <v>10931</v>
      </c>
    </row>
    <row r="5" spans="1:5">
      <c r="A5" s="4" t="s">
        <v>132</v>
      </c>
      <c r="B5" s="6" t="n">
        <v>4143</v>
      </c>
      <c r="C5" s="6" t="n">
        <v>1682</v>
      </c>
      <c r="D5" s="5" t="n">
        <v>8858</v>
      </c>
      <c r="E5" s="5" t="n">
        <v>9969</v>
      </c>
    </row>
    <row r="6" spans="1:5">
      <c r="A6" s="4" t="s">
        <v>142</v>
      </c>
      <c r="B6" s="5" t="n">
        <v>-23510</v>
      </c>
      <c r="C6" s="5" t="n">
        <v>-20675</v>
      </c>
      <c r="D6" s="5" t="n">
        <v>-45642</v>
      </c>
      <c r="E6" s="5" t="n">
        <v>-40675</v>
      </c>
    </row>
    <row r="7" spans="1:5">
      <c r="A7" s="4" t="s">
        <v>494</v>
      </c>
      <c r="B7" s="5" t="n">
        <v>-83004</v>
      </c>
      <c r="C7" s="5" t="n">
        <v>-75832</v>
      </c>
      <c r="D7" s="5" t="n">
        <v>-158996</v>
      </c>
      <c r="E7" s="5" t="n">
        <v>-153361</v>
      </c>
    </row>
    <row r="8" spans="1:5">
      <c r="A8" s="4" t="s">
        <v>133</v>
      </c>
      <c r="B8" s="5" t="n">
        <v>30592</v>
      </c>
      <c r="C8" s="5" t="n">
        <v>149962</v>
      </c>
      <c r="D8" s="5" t="n">
        <v>30429</v>
      </c>
      <c r="E8" s="5" t="n">
        <v>194848</v>
      </c>
    </row>
    <row r="9" spans="1:5">
      <c r="A9" s="4" t="s">
        <v>141</v>
      </c>
      <c r="B9" s="5" t="n">
        <v>2534</v>
      </c>
      <c r="C9" s="5" t="n">
        <v>4727</v>
      </c>
      <c r="D9" s="5" t="n">
        <v>5292</v>
      </c>
      <c r="E9" s="5" t="n">
        <v>9190</v>
      </c>
    </row>
    <row r="10" spans="1:5">
      <c r="A10" s="4" t="s">
        <v>137</v>
      </c>
      <c r="B10" s="5" t="n">
        <v>-13420</v>
      </c>
      <c r="C10" s="5" t="n">
        <v>-13459</v>
      </c>
      <c r="D10" s="5" t="n">
        <v>-35403</v>
      </c>
      <c r="E10" s="5" t="n">
        <v>-34482</v>
      </c>
    </row>
    <row r="11" spans="1:5">
      <c r="A11" s="4" t="s">
        <v>134</v>
      </c>
      <c r="B11" s="5" t="n">
        <v>1950</v>
      </c>
      <c r="C11" s="5" t="n">
        <v>357</v>
      </c>
      <c r="D11" s="5" t="n">
        <v>2700</v>
      </c>
      <c r="E11" s="5" t="n">
        <v>3306</v>
      </c>
    </row>
    <row r="12" spans="1:5">
      <c r="A12" s="4" t="s">
        <v>135</v>
      </c>
      <c r="B12" s="5" t="n">
        <v>-1518</v>
      </c>
      <c r="C12" s="5" t="n">
        <v>-1529</v>
      </c>
      <c r="D12" s="5" t="n">
        <v>-3641</v>
      </c>
      <c r="E12" s="5" t="n">
        <v>-2798</v>
      </c>
    </row>
    <row r="13" spans="1:5">
      <c r="A13" s="4" t="s">
        <v>495</v>
      </c>
      <c r="B13" s="5" t="n">
        <v>0</v>
      </c>
      <c r="C13" s="5" t="n">
        <v>-151</v>
      </c>
      <c r="D13" s="5" t="n">
        <v>-13</v>
      </c>
      <c r="E13" s="5" t="n">
        <v>-151</v>
      </c>
    </row>
    <row r="14" spans="1:5">
      <c r="A14" s="4" t="s">
        <v>144</v>
      </c>
      <c r="B14" s="5" t="n">
        <v>0</v>
      </c>
      <c r="C14" s="5" t="n">
        <v>0</v>
      </c>
      <c r="D14" s="5" t="n">
        <v>2259</v>
      </c>
      <c r="E14" s="5" t="n">
        <v>0</v>
      </c>
    </row>
    <row r="15" spans="1:5">
      <c r="A15" s="4" t="s">
        <v>136</v>
      </c>
      <c r="B15" s="5" t="n">
        <v>3447</v>
      </c>
      <c r="C15" s="5" t="n">
        <v>0</v>
      </c>
      <c r="D15" s="5" t="n">
        <v>5603</v>
      </c>
      <c r="E15" s="5" t="n">
        <v>0</v>
      </c>
    </row>
    <row r="16" spans="1:5">
      <c r="A16" s="4" t="s">
        <v>145</v>
      </c>
      <c r="B16" s="5" t="n">
        <v>78185</v>
      </c>
      <c r="C16" s="5" t="n">
        <v>192814</v>
      </c>
      <c r="D16" s="5" t="n">
        <v>123338</v>
      </c>
      <c r="E16" s="5" t="n">
        <v>276667</v>
      </c>
    </row>
    <row r="17" spans="1:5">
      <c r="A17" s="4" t="s">
        <v>487</v>
      </c>
    </row>
    <row r="18" spans="1:5">
      <c r="A18" s="3" t="s">
        <v>493</v>
      </c>
    </row>
    <row r="19" spans="1:5">
      <c r="A19" s="4" t="s">
        <v>496</v>
      </c>
      <c r="B19" s="5" t="n">
        <v>155796</v>
      </c>
      <c r="C19" s="5" t="n">
        <v>137677</v>
      </c>
      <c r="D19" s="5" t="n">
        <v>305580</v>
      </c>
      <c r="E19" s="5" t="n">
        <v>267344</v>
      </c>
    </row>
    <row r="20" spans="1:5">
      <c r="A20" s="4" t="s">
        <v>497</v>
      </c>
      <c r="B20" s="5" t="n">
        <v>156183</v>
      </c>
      <c r="C20" s="5" t="n">
        <v>140794</v>
      </c>
      <c r="D20" s="5" t="n">
        <v>305935</v>
      </c>
      <c r="E20" s="5" t="n">
        <v>277192</v>
      </c>
    </row>
    <row r="21" spans="1:5">
      <c r="A21" s="4" t="s">
        <v>488</v>
      </c>
    </row>
    <row r="22" spans="1:5">
      <c r="A22" s="3" t="s">
        <v>493</v>
      </c>
    </row>
    <row r="23" spans="1:5">
      <c r="A23" s="4" t="s">
        <v>496</v>
      </c>
      <c r="B23" s="5" t="n">
        <v>154934</v>
      </c>
      <c r="C23" s="5" t="n">
        <v>136316</v>
      </c>
      <c r="D23" s="5" t="n">
        <v>303840</v>
      </c>
      <c r="E23" s="5" t="n">
        <v>264463</v>
      </c>
    </row>
    <row r="24" spans="1:5">
      <c r="A24" s="4" t="s">
        <v>489</v>
      </c>
    </row>
    <row r="25" spans="1:5">
      <c r="A25" s="3" t="s">
        <v>493</v>
      </c>
    </row>
    <row r="26" spans="1:5">
      <c r="A26" s="4" t="s">
        <v>496</v>
      </c>
      <c r="B26" s="5" t="n">
        <v>862</v>
      </c>
      <c r="C26" s="5" t="n">
        <v>1361</v>
      </c>
      <c r="D26" s="5" t="n">
        <v>1740</v>
      </c>
      <c r="E26" s="5" t="n">
        <v>2881</v>
      </c>
    </row>
    <row r="27" spans="1:5">
      <c r="A27" s="4" t="s">
        <v>490</v>
      </c>
    </row>
    <row r="28" spans="1:5">
      <c r="A28" s="3" t="s">
        <v>493</v>
      </c>
    </row>
    <row r="29" spans="1:5">
      <c r="A29" s="4" t="s">
        <v>498</v>
      </c>
      <c r="B29" s="5" t="n">
        <v>730</v>
      </c>
      <c r="C29" s="5" t="n">
        <v>3212</v>
      </c>
      <c r="D29" s="5" t="n">
        <v>3108</v>
      </c>
      <c r="E29" s="5" t="n">
        <v>3904</v>
      </c>
    </row>
    <row r="30" spans="1:5">
      <c r="A30" s="4" t="s">
        <v>499</v>
      </c>
    </row>
    <row r="31" spans="1:5">
      <c r="A31" s="3" t="s">
        <v>493</v>
      </c>
    </row>
    <row r="32" spans="1:5">
      <c r="A32" s="4" t="s">
        <v>500</v>
      </c>
      <c r="B32" s="5" t="n">
        <v>387</v>
      </c>
      <c r="C32" s="5" t="n">
        <v>3117</v>
      </c>
      <c r="D32" s="5" t="n">
        <v>355</v>
      </c>
      <c r="E32" s="5" t="n">
        <v>9848</v>
      </c>
    </row>
    <row r="33" spans="1:5">
      <c r="A33" s="4" t="s">
        <v>174</v>
      </c>
      <c r="B33" s="5" t="n">
        <v>4762</v>
      </c>
      <c r="C33" s="5" t="n">
        <v>4642</v>
      </c>
      <c r="D33" s="5" t="n">
        <v>10466</v>
      </c>
      <c r="E33" s="5" t="n">
        <v>10931</v>
      </c>
    </row>
    <row r="34" spans="1:5">
      <c r="A34" s="4" t="s">
        <v>501</v>
      </c>
      <c r="B34" s="5" t="n">
        <v>0</v>
      </c>
      <c r="C34" s="5" t="n">
        <v>0</v>
      </c>
      <c r="D34" s="5" t="n">
        <v>19</v>
      </c>
      <c r="E34" s="5" t="n">
        <v>23</v>
      </c>
    </row>
    <row r="35" spans="1:5">
      <c r="A35" s="4" t="s">
        <v>502</v>
      </c>
      <c r="B35" s="5" t="n">
        <v>1542</v>
      </c>
      <c r="C35" s="5" t="n">
        <v>461</v>
      </c>
      <c r="D35" s="5" t="n">
        <v>2804</v>
      </c>
      <c r="E35" s="5" t="n">
        <v>1006</v>
      </c>
    </row>
    <row r="36" spans="1:5">
      <c r="A36" s="4" t="s">
        <v>503</v>
      </c>
      <c r="B36" s="5" t="n">
        <v>60</v>
      </c>
      <c r="C36" s="5" t="n">
        <v>-20</v>
      </c>
      <c r="D36" s="5" t="n">
        <v>103</v>
      </c>
      <c r="E36" s="5" t="n">
        <v>-6</v>
      </c>
    </row>
    <row r="37" spans="1:5">
      <c r="A37" s="4" t="s">
        <v>491</v>
      </c>
    </row>
    <row r="38" spans="1:5">
      <c r="A38" s="3" t="s">
        <v>493</v>
      </c>
    </row>
    <row r="39" spans="1:5">
      <c r="A39" s="4" t="s">
        <v>132</v>
      </c>
      <c r="B39" s="5" t="n">
        <v>4143</v>
      </c>
      <c r="C39" s="5" t="n">
        <v>1682</v>
      </c>
      <c r="D39" s="5" t="n">
        <v>8858</v>
      </c>
      <c r="E39" s="5" t="n">
        <v>9969</v>
      </c>
    </row>
    <row r="40" spans="1:5">
      <c r="A40" s="4" t="s">
        <v>142</v>
      </c>
      <c r="B40" s="5" t="n">
        <v>-23510</v>
      </c>
      <c r="C40" s="5" t="n">
        <v>-20675</v>
      </c>
      <c r="D40" s="5" t="n">
        <v>-45642</v>
      </c>
      <c r="E40" s="5" t="n">
        <v>-40675</v>
      </c>
    </row>
    <row r="41" spans="1:5">
      <c r="A41" s="4" t="s">
        <v>494</v>
      </c>
      <c r="B41" s="5" t="n">
        <v>-83004</v>
      </c>
      <c r="C41" s="5" t="n">
        <v>-75832</v>
      </c>
      <c r="D41" s="5" t="n">
        <v>-158996</v>
      </c>
      <c r="E41" s="5" t="n">
        <v>-153361</v>
      </c>
    </row>
    <row r="42" spans="1:5">
      <c r="A42" s="4" t="s">
        <v>133</v>
      </c>
      <c r="B42" s="5" t="n">
        <v>30592</v>
      </c>
      <c r="C42" s="5" t="n">
        <v>149962</v>
      </c>
      <c r="D42" s="5" t="n">
        <v>30429</v>
      </c>
      <c r="E42" s="5" t="n">
        <v>194848</v>
      </c>
    </row>
    <row r="43" spans="1:5">
      <c r="A43" s="4" t="s">
        <v>141</v>
      </c>
      <c r="B43" s="5" t="n">
        <v>2534</v>
      </c>
      <c r="C43" s="5" t="n">
        <v>4727</v>
      </c>
      <c r="D43" s="5" t="n">
        <v>5292</v>
      </c>
      <c r="E43" s="5" t="n">
        <v>9190</v>
      </c>
    </row>
    <row r="44" spans="1:5">
      <c r="A44" s="4" t="s">
        <v>137</v>
      </c>
      <c r="B44" s="5" t="n">
        <v>-13420</v>
      </c>
      <c r="C44" s="5" t="n">
        <v>-13459</v>
      </c>
      <c r="D44" s="5" t="n">
        <v>-35403</v>
      </c>
      <c r="E44" s="5" t="n">
        <v>-34482</v>
      </c>
    </row>
    <row r="45" spans="1:5">
      <c r="A45" s="4" t="s">
        <v>134</v>
      </c>
      <c r="B45" s="5" t="n">
        <v>1950</v>
      </c>
      <c r="C45" s="5" t="n">
        <v>357</v>
      </c>
      <c r="D45" s="5" t="n">
        <v>2700</v>
      </c>
      <c r="E45" s="5" t="n">
        <v>3306</v>
      </c>
    </row>
    <row r="46" spans="1:5">
      <c r="A46" s="4" t="s">
        <v>135</v>
      </c>
      <c r="B46" s="5" t="n">
        <v>-1518</v>
      </c>
      <c r="C46" s="5" t="n">
        <v>-1529</v>
      </c>
      <c r="D46" s="5" t="n">
        <v>-3641</v>
      </c>
      <c r="E46" s="5" t="n">
        <v>-2798</v>
      </c>
    </row>
    <row r="47" spans="1:5">
      <c r="A47" s="4" t="s">
        <v>495</v>
      </c>
      <c r="B47" s="5" t="n">
        <v>0</v>
      </c>
      <c r="C47" s="5" t="n">
        <v>-151</v>
      </c>
      <c r="D47" s="5" t="n">
        <v>-13</v>
      </c>
      <c r="E47" s="5" t="n">
        <v>-151</v>
      </c>
    </row>
    <row r="48" spans="1:5">
      <c r="A48" s="4" t="s">
        <v>144</v>
      </c>
      <c r="B48" s="5" t="n">
        <v>0</v>
      </c>
      <c r="C48" s="5" t="n">
        <v>0</v>
      </c>
      <c r="D48" s="5" t="n">
        <v>2259</v>
      </c>
      <c r="E48" s="5" t="n">
        <v>0</v>
      </c>
    </row>
    <row r="49" spans="1:5">
      <c r="A49" s="4" t="s">
        <v>136</v>
      </c>
      <c r="B49" s="5" t="n">
        <v>-3447</v>
      </c>
      <c r="C49" s="5" t="n">
        <v>0</v>
      </c>
      <c r="D49" s="5" t="n">
        <v>-5603</v>
      </c>
      <c r="E49" s="5" t="n">
        <v>0</v>
      </c>
    </row>
    <row r="50" spans="1:5">
      <c r="A50" s="4" t="s">
        <v>504</v>
      </c>
      <c r="B50" s="6" t="n">
        <v>588</v>
      </c>
      <c r="C50" s="6" t="n">
        <v>-1357</v>
      </c>
      <c r="D50" s="6" t="n">
        <v>663</v>
      </c>
      <c r="E50" s="6" t="n">
        <v>-22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20</v>
      </c>
    </row>
    <row r="3" spans="1:3">
      <c r="A3" s="3" t="s">
        <v>169</v>
      </c>
    </row>
    <row r="4" spans="1:3">
      <c r="A4" s="4" t="s">
        <v>151</v>
      </c>
      <c r="B4" s="6" t="n">
        <v>116591</v>
      </c>
      <c r="C4" s="6" t="n">
        <v>269319</v>
      </c>
    </row>
    <row r="5" spans="1:3">
      <c r="A5" s="3" t="s">
        <v>170</v>
      </c>
    </row>
    <row r="6" spans="1:3">
      <c r="A6" s="4" t="s">
        <v>171</v>
      </c>
      <c r="B6" s="5" t="n">
        <v>131878</v>
      </c>
      <c r="C6" s="5" t="n">
        <v>126039</v>
      </c>
    </row>
    <row r="7" spans="1:3">
      <c r="A7" s="4" t="s">
        <v>172</v>
      </c>
      <c r="B7" s="5" t="n">
        <v>27118</v>
      </c>
      <c r="C7" s="5" t="n">
        <v>27322</v>
      </c>
    </row>
    <row r="8" spans="1:3">
      <c r="A8" s="4" t="s">
        <v>173</v>
      </c>
      <c r="B8" s="5" t="n">
        <v>3121</v>
      </c>
      <c r="C8" s="5" t="n">
        <v>2840</v>
      </c>
    </row>
    <row r="9" spans="1:3">
      <c r="A9" s="4" t="s">
        <v>174</v>
      </c>
      <c r="B9" s="5" t="n">
        <v>-10466</v>
      </c>
      <c r="C9" s="5" t="n">
        <v>-10931</v>
      </c>
    </row>
    <row r="10" spans="1:3">
      <c r="A10" s="4" t="s">
        <v>143</v>
      </c>
      <c r="B10" s="5" t="n">
        <v>13</v>
      </c>
      <c r="C10" s="5" t="n">
        <v>151</v>
      </c>
    </row>
    <row r="11" spans="1:3">
      <c r="A11" s="4" t="s">
        <v>144</v>
      </c>
      <c r="B11" s="5" t="n">
        <v>-2259</v>
      </c>
      <c r="C11" s="5" t="n">
        <v>0</v>
      </c>
    </row>
    <row r="12" spans="1:3">
      <c r="A12" s="4" t="s">
        <v>175</v>
      </c>
      <c r="B12" s="5" t="n">
        <v>-33383</v>
      </c>
      <c r="C12" s="5" t="n">
        <v>-201175</v>
      </c>
    </row>
    <row r="13" spans="1:3">
      <c r="A13" s="4" t="s">
        <v>176</v>
      </c>
      <c r="B13" s="5" t="n">
        <v>15645</v>
      </c>
      <c r="C13" s="5" t="n">
        <v>-5122</v>
      </c>
    </row>
    <row r="14" spans="1:3">
      <c r="A14" s="4" t="s">
        <v>177</v>
      </c>
      <c r="B14" s="5" t="n">
        <v>10021</v>
      </c>
      <c r="C14" s="5" t="n">
        <v>24760</v>
      </c>
    </row>
    <row r="15" spans="1:3">
      <c r="A15" s="4" t="s">
        <v>178</v>
      </c>
      <c r="B15" s="5" t="n">
        <v>-487</v>
      </c>
      <c r="C15" s="5" t="n">
        <v>-2585</v>
      </c>
    </row>
    <row r="16" spans="1:3">
      <c r="A16" s="4" t="s">
        <v>179</v>
      </c>
      <c r="B16" s="5" t="n">
        <v>257792</v>
      </c>
      <c r="C16" s="5" t="n">
        <v>230618</v>
      </c>
    </row>
    <row r="17" spans="1:3">
      <c r="A17" s="3" t="s">
        <v>180</v>
      </c>
    </row>
    <row r="18" spans="1:3">
      <c r="A18" s="4" t="s">
        <v>181</v>
      </c>
      <c r="B18" s="5" t="n">
        <v>-205315</v>
      </c>
      <c r="C18" s="5" t="n">
        <v>-227186</v>
      </c>
    </row>
    <row r="19" spans="1:3">
      <c r="A19" s="4" t="s">
        <v>182</v>
      </c>
      <c r="B19" s="5" t="n">
        <v>-108201</v>
      </c>
      <c r="C19" s="5" t="n">
        <v>-208914</v>
      </c>
    </row>
    <row r="20" spans="1:3">
      <c r="A20" s="4" t="s">
        <v>183</v>
      </c>
      <c r="B20" s="5" t="n">
        <v>-200872</v>
      </c>
      <c r="C20" s="5" t="n">
        <v>-98486</v>
      </c>
    </row>
    <row r="21" spans="1:3">
      <c r="A21" s="4" t="s">
        <v>184</v>
      </c>
      <c r="B21" s="5" t="n">
        <v>-20463</v>
      </c>
      <c r="C21" s="5" t="n">
        <v>-26337</v>
      </c>
    </row>
    <row r="22" spans="1:3">
      <c r="A22" s="4" t="s">
        <v>185</v>
      </c>
      <c r="B22" s="5" t="n">
        <v>-11152</v>
      </c>
      <c r="C22" s="5" t="n">
        <v>-20787</v>
      </c>
    </row>
    <row r="23" spans="1:3">
      <c r="A23" s="4" t="s">
        <v>186</v>
      </c>
      <c r="B23" s="5" t="n">
        <v>-7224</v>
      </c>
      <c r="C23" s="5" t="n">
        <v>-4590</v>
      </c>
    </row>
    <row r="24" spans="1:3">
      <c r="A24" s="4" t="s">
        <v>187</v>
      </c>
      <c r="B24" s="5" t="n">
        <v>130000</v>
      </c>
      <c r="C24" s="5" t="n">
        <v>149890</v>
      </c>
    </row>
    <row r="25" spans="1:3">
      <c r="A25" s="4" t="s">
        <v>188</v>
      </c>
      <c r="B25" s="5" t="n">
        <v>97526</v>
      </c>
      <c r="C25" s="5" t="n">
        <v>433551</v>
      </c>
    </row>
    <row r="26" spans="1:3">
      <c r="A26" s="4" t="s">
        <v>189</v>
      </c>
      <c r="B26" s="5" t="n">
        <v>0</v>
      </c>
      <c r="C26" s="5" t="n">
        <v>17439</v>
      </c>
    </row>
    <row r="27" spans="1:3">
      <c r="A27" s="4" t="s">
        <v>190</v>
      </c>
      <c r="B27" s="5" t="n">
        <v>-5962</v>
      </c>
      <c r="C27" s="5" t="n">
        <v>-2617</v>
      </c>
    </row>
    <row r="28" spans="1:3">
      <c r="A28" s="4" t="s">
        <v>191</v>
      </c>
      <c r="B28" s="5" t="n">
        <v>-331663</v>
      </c>
      <c r="C28" s="5" t="n">
        <v>11963</v>
      </c>
    </row>
    <row r="29" spans="1:3">
      <c r="A29" s="3" t="s">
        <v>192</v>
      </c>
    </row>
    <row r="30" spans="1:3">
      <c r="A30" s="4" t="s">
        <v>193</v>
      </c>
      <c r="B30" s="5" t="n">
        <v>42128</v>
      </c>
      <c r="C30" s="5" t="n">
        <v>1376</v>
      </c>
    </row>
    <row r="31" spans="1:3">
      <c r="A31" s="4" t="s">
        <v>194</v>
      </c>
      <c r="B31" s="5" t="n">
        <v>0</v>
      </c>
      <c r="C31" s="5" t="n">
        <v>-1322</v>
      </c>
    </row>
    <row r="32" spans="1:3">
      <c r="A32" s="4" t="s">
        <v>195</v>
      </c>
      <c r="B32" s="5" t="n">
        <v>-43502</v>
      </c>
      <c r="C32" s="5" t="n">
        <v>-5708</v>
      </c>
    </row>
    <row r="33" spans="1:3">
      <c r="A33" s="4" t="s">
        <v>196</v>
      </c>
      <c r="B33" s="5" t="n">
        <v>222000</v>
      </c>
      <c r="C33" s="5" t="n">
        <v>0</v>
      </c>
    </row>
    <row r="34" spans="1:3">
      <c r="A34" s="4" t="s">
        <v>197</v>
      </c>
      <c r="B34" s="5" t="n">
        <v>-154550</v>
      </c>
      <c r="C34" s="5" t="n">
        <v>-142807</v>
      </c>
    </row>
    <row r="35" spans="1:3">
      <c r="A35" s="4" t="s">
        <v>198</v>
      </c>
      <c r="B35" s="5" t="n">
        <v>-1180</v>
      </c>
      <c r="C35" s="5" t="n">
        <v>-1361</v>
      </c>
    </row>
    <row r="36" spans="1:3">
      <c r="A36" s="4" t="s">
        <v>199</v>
      </c>
      <c r="B36" s="5" t="n">
        <v>-5469</v>
      </c>
      <c r="C36" s="5" t="n">
        <v>-8128</v>
      </c>
    </row>
    <row r="37" spans="1:3">
      <c r="A37" s="4" t="s">
        <v>200</v>
      </c>
      <c r="B37" s="5" t="n">
        <v>15874</v>
      </c>
      <c r="C37" s="5" t="n">
        <v>-35331</v>
      </c>
    </row>
    <row r="38" spans="1:3">
      <c r="A38" s="4" t="s">
        <v>201</v>
      </c>
      <c r="B38" s="5" t="n">
        <v>-9920</v>
      </c>
      <c r="C38" s="5" t="n">
        <v>0</v>
      </c>
    </row>
    <row r="39" spans="1:3">
      <c r="A39" s="4" t="s">
        <v>202</v>
      </c>
      <c r="B39" s="5" t="n">
        <v>0</v>
      </c>
      <c r="C39" s="5" t="n">
        <v>-285</v>
      </c>
    </row>
    <row r="40" spans="1:3">
      <c r="A40" s="4" t="s">
        <v>203</v>
      </c>
      <c r="B40" s="5" t="n">
        <v>65381</v>
      </c>
      <c r="C40" s="5" t="n">
        <v>-193566</v>
      </c>
    </row>
    <row r="41" spans="1:3">
      <c r="A41" s="4" t="s">
        <v>204</v>
      </c>
      <c r="B41" s="5" t="n">
        <v>-8490</v>
      </c>
      <c r="C41" s="5" t="n">
        <v>49015</v>
      </c>
    </row>
    <row r="42" spans="1:3">
      <c r="A42" s="4" t="s">
        <v>205</v>
      </c>
      <c r="B42" s="5" t="n">
        <v>25517</v>
      </c>
      <c r="C42" s="5" t="n">
        <v>193627</v>
      </c>
    </row>
    <row r="43" spans="1:3">
      <c r="A43" s="4" t="s">
        <v>206</v>
      </c>
      <c r="B43" s="5" t="n">
        <v>17027</v>
      </c>
      <c r="C43" s="5" t="n">
        <v>242642</v>
      </c>
    </row>
    <row r="44" spans="1:3">
      <c r="A44" s="3" t="s">
        <v>207</v>
      </c>
    </row>
    <row r="45" spans="1:3">
      <c r="A45" s="4" t="s">
        <v>208</v>
      </c>
      <c r="B45" s="5" t="n">
        <v>37810</v>
      </c>
      <c r="C45" s="5" t="n">
        <v>0</v>
      </c>
    </row>
    <row r="46" spans="1:3">
      <c r="A46" s="4" t="s">
        <v>209</v>
      </c>
      <c r="B46" s="5" t="n">
        <v>0</v>
      </c>
      <c r="C46" s="5" t="n">
        <v>5034</v>
      </c>
    </row>
    <row r="47" spans="1:3">
      <c r="A47" s="4" t="s">
        <v>210</v>
      </c>
      <c r="B47" s="5" t="n">
        <v>0</v>
      </c>
      <c r="C47" s="5" t="n">
        <v>1938</v>
      </c>
    </row>
    <row r="48" spans="1:3">
      <c r="A48" s="4" t="s">
        <v>56</v>
      </c>
    </row>
    <row r="49" spans="1:3">
      <c r="A49" s="3" t="s">
        <v>169</v>
      </c>
    </row>
    <row r="50" spans="1:3">
      <c r="A50" s="4" t="s">
        <v>151</v>
      </c>
      <c r="B50" s="5" t="n">
        <v>116591</v>
      </c>
      <c r="C50" s="5" t="n">
        <v>269319</v>
      </c>
    </row>
    <row r="51" spans="1:3">
      <c r="A51" s="3" t="s">
        <v>170</v>
      </c>
    </row>
    <row r="52" spans="1:3">
      <c r="A52" s="4" t="s">
        <v>171</v>
      </c>
      <c r="B52" s="5" t="n">
        <v>131878</v>
      </c>
      <c r="C52" s="5" t="n">
        <v>126039</v>
      </c>
    </row>
    <row r="53" spans="1:3">
      <c r="A53" s="4" t="s">
        <v>172</v>
      </c>
      <c r="B53" s="5" t="n">
        <v>27118</v>
      </c>
      <c r="C53" s="5" t="n">
        <v>27322</v>
      </c>
    </row>
    <row r="54" spans="1:3">
      <c r="A54" s="4" t="s">
        <v>173</v>
      </c>
      <c r="B54" s="5" t="n">
        <v>3121</v>
      </c>
      <c r="C54" s="5" t="n">
        <v>2840</v>
      </c>
    </row>
    <row r="55" spans="1:3">
      <c r="A55" s="4" t="s">
        <v>174</v>
      </c>
      <c r="B55" s="5" t="n">
        <v>-10466</v>
      </c>
      <c r="C55" s="5" t="n">
        <v>-10931</v>
      </c>
    </row>
    <row r="56" spans="1:3">
      <c r="A56" s="4" t="s">
        <v>143</v>
      </c>
      <c r="B56" s="5" t="n">
        <v>13</v>
      </c>
      <c r="C56" s="5" t="n">
        <v>151</v>
      </c>
    </row>
    <row r="57" spans="1:3">
      <c r="A57" s="4" t="s">
        <v>144</v>
      </c>
      <c r="B57" s="5" t="n">
        <v>-2259</v>
      </c>
      <c r="C57" s="5" t="n">
        <v>0</v>
      </c>
    </row>
    <row r="58" spans="1:3">
      <c r="A58" s="4" t="s">
        <v>175</v>
      </c>
      <c r="B58" s="5" t="n">
        <v>-33383</v>
      </c>
      <c r="C58" s="5" t="n">
        <v>-201175</v>
      </c>
    </row>
    <row r="59" spans="1:3">
      <c r="A59" s="4" t="s">
        <v>176</v>
      </c>
      <c r="B59" s="5" t="n">
        <v>15645</v>
      </c>
      <c r="C59" s="5" t="n">
        <v>-5122</v>
      </c>
    </row>
    <row r="60" spans="1:3">
      <c r="A60" s="4" t="s">
        <v>177</v>
      </c>
      <c r="B60" s="5" t="n">
        <v>10021</v>
      </c>
      <c r="C60" s="5" t="n">
        <v>24760</v>
      </c>
    </row>
    <row r="61" spans="1:3">
      <c r="A61" s="4" t="s">
        <v>178</v>
      </c>
      <c r="B61" s="5" t="n">
        <v>-487</v>
      </c>
      <c r="C61" s="5" t="n">
        <v>-2585</v>
      </c>
    </row>
    <row r="62" spans="1:3">
      <c r="A62" s="4" t="s">
        <v>179</v>
      </c>
      <c r="B62" s="5" t="n">
        <v>257792</v>
      </c>
      <c r="C62" s="5" t="n">
        <v>230618</v>
      </c>
    </row>
    <row r="63" spans="1:3">
      <c r="A63" s="3" t="s">
        <v>180</v>
      </c>
    </row>
    <row r="64" spans="1:3">
      <c r="A64" s="4" t="s">
        <v>181</v>
      </c>
      <c r="B64" s="5" t="n">
        <v>-205315</v>
      </c>
      <c r="C64" s="5" t="n">
        <v>-227186</v>
      </c>
    </row>
    <row r="65" spans="1:3">
      <c r="A65" s="4" t="s">
        <v>182</v>
      </c>
      <c r="B65" s="5" t="n">
        <v>-108201</v>
      </c>
      <c r="C65" s="5" t="n">
        <v>-208914</v>
      </c>
    </row>
    <row r="66" spans="1:3">
      <c r="A66" s="4" t="s">
        <v>183</v>
      </c>
      <c r="B66" s="5" t="n">
        <v>-200872</v>
      </c>
      <c r="C66" s="5" t="n">
        <v>-98486</v>
      </c>
    </row>
    <row r="67" spans="1:3">
      <c r="A67" s="4" t="s">
        <v>184</v>
      </c>
      <c r="B67" s="5" t="n">
        <v>-20463</v>
      </c>
      <c r="C67" s="5" t="n">
        <v>-26337</v>
      </c>
    </row>
    <row r="68" spans="1:3">
      <c r="A68" s="4" t="s">
        <v>185</v>
      </c>
      <c r="B68" s="5" t="n">
        <v>-11152</v>
      </c>
      <c r="C68" s="5" t="n">
        <v>-20787</v>
      </c>
    </row>
    <row r="69" spans="1:3">
      <c r="A69" s="4" t="s">
        <v>186</v>
      </c>
      <c r="B69" s="5" t="n">
        <v>-7224</v>
      </c>
      <c r="C69" s="5" t="n">
        <v>-4590</v>
      </c>
    </row>
    <row r="70" spans="1:3">
      <c r="A70" s="4" t="s">
        <v>187</v>
      </c>
      <c r="B70" s="5" t="n">
        <v>130000</v>
      </c>
      <c r="C70" s="5" t="n">
        <v>149890</v>
      </c>
    </row>
    <row r="71" spans="1:3">
      <c r="A71" s="4" t="s">
        <v>188</v>
      </c>
      <c r="B71" s="5" t="n">
        <v>97526</v>
      </c>
      <c r="C71" s="5" t="n">
        <v>433551</v>
      </c>
    </row>
    <row r="72" spans="1:3">
      <c r="A72" s="4" t="s">
        <v>189</v>
      </c>
      <c r="B72" s="5" t="n">
        <v>0</v>
      </c>
      <c r="C72" s="5" t="n">
        <v>17439</v>
      </c>
    </row>
    <row r="73" spans="1:3">
      <c r="A73" s="4" t="s">
        <v>190</v>
      </c>
      <c r="B73" s="5" t="n">
        <v>-5962</v>
      </c>
      <c r="C73" s="5" t="n">
        <v>-2617</v>
      </c>
    </row>
    <row r="74" spans="1:3">
      <c r="A74" s="4" t="s">
        <v>191</v>
      </c>
      <c r="B74" s="5" t="n">
        <v>-331663</v>
      </c>
      <c r="C74" s="5" t="n">
        <v>11963</v>
      </c>
    </row>
    <row r="75" spans="1:3">
      <c r="A75" s="3" t="s">
        <v>192</v>
      </c>
    </row>
    <row r="76" spans="1:3">
      <c r="A76" s="4" t="s">
        <v>211</v>
      </c>
      <c r="B76" s="5" t="n">
        <v>42128</v>
      </c>
      <c r="C76" s="5" t="n">
        <v>1376</v>
      </c>
    </row>
    <row r="77" spans="1:3">
      <c r="A77" s="4" t="s">
        <v>194</v>
      </c>
      <c r="B77" s="5" t="n">
        <v>0</v>
      </c>
      <c r="C77" s="5" t="n">
        <v>-1322</v>
      </c>
    </row>
    <row r="78" spans="1:3">
      <c r="A78" s="4" t="s">
        <v>195</v>
      </c>
      <c r="B78" s="5" t="n">
        <v>-43502</v>
      </c>
      <c r="C78" s="5" t="n">
        <v>-5708</v>
      </c>
    </row>
    <row r="79" spans="1:3">
      <c r="A79" s="4" t="s">
        <v>196</v>
      </c>
      <c r="B79" s="5" t="n">
        <v>222000</v>
      </c>
      <c r="C79" s="5" t="n">
        <v>0</v>
      </c>
    </row>
    <row r="80" spans="1:3">
      <c r="A80" s="4" t="s">
        <v>197</v>
      </c>
      <c r="B80" s="5" t="n">
        <v>-155903</v>
      </c>
      <c r="C80" s="5" t="n">
        <v>-144168</v>
      </c>
    </row>
    <row r="81" spans="1:3">
      <c r="A81" s="4" t="s">
        <v>198</v>
      </c>
      <c r="B81" s="5" t="n">
        <v>173</v>
      </c>
      <c r="C81" s="5" t="n">
        <v>0</v>
      </c>
    </row>
    <row r="82" spans="1:3">
      <c r="A82" s="4" t="s">
        <v>199</v>
      </c>
      <c r="B82" s="5" t="n">
        <v>-5469</v>
      </c>
      <c r="C82" s="5" t="n">
        <v>-8128</v>
      </c>
    </row>
    <row r="83" spans="1:3">
      <c r="A83" s="4" t="s">
        <v>200</v>
      </c>
      <c r="B83" s="5" t="n">
        <v>15874</v>
      </c>
      <c r="C83" s="5" t="n">
        <v>-35331</v>
      </c>
    </row>
    <row r="84" spans="1:3">
      <c r="A84" s="4" t="s">
        <v>201</v>
      </c>
      <c r="B84" s="5" t="n">
        <v>-9920</v>
      </c>
      <c r="C84" s="5" t="n">
        <v>0</v>
      </c>
    </row>
    <row r="85" spans="1:3">
      <c r="A85" s="4" t="s">
        <v>202</v>
      </c>
      <c r="B85" s="5" t="n">
        <v>0</v>
      </c>
      <c r="C85" s="5" t="n">
        <v>-285</v>
      </c>
    </row>
    <row r="86" spans="1:3">
      <c r="A86" s="4" t="s">
        <v>203</v>
      </c>
      <c r="B86" s="5" t="n">
        <v>65381</v>
      </c>
      <c r="C86" s="5" t="n">
        <v>-193566</v>
      </c>
    </row>
    <row r="87" spans="1:3">
      <c r="A87" s="4" t="s">
        <v>204</v>
      </c>
      <c r="B87" s="5" t="n">
        <v>-8490</v>
      </c>
      <c r="C87" s="5" t="n">
        <v>49015</v>
      </c>
    </row>
    <row r="88" spans="1:3">
      <c r="A88" s="4" t="s">
        <v>205</v>
      </c>
      <c r="B88" s="5" t="n">
        <v>25517</v>
      </c>
      <c r="C88" s="5" t="n">
        <v>193627</v>
      </c>
    </row>
    <row r="89" spans="1:3">
      <c r="A89" s="4" t="s">
        <v>206</v>
      </c>
      <c r="B89" s="5" t="n">
        <v>17027</v>
      </c>
      <c r="C89" s="5" t="n">
        <v>242642</v>
      </c>
    </row>
    <row r="90" spans="1:3">
      <c r="A90" s="3" t="s">
        <v>207</v>
      </c>
    </row>
    <row r="91" spans="1:3">
      <c r="A91" s="4" t="s">
        <v>208</v>
      </c>
      <c r="B91" s="5" t="n">
        <v>37810</v>
      </c>
      <c r="C91" s="5" t="n">
        <v>0</v>
      </c>
    </row>
    <row r="92" spans="1:3">
      <c r="A92" s="4" t="s">
        <v>209</v>
      </c>
      <c r="B92" s="5" t="n">
        <v>0</v>
      </c>
      <c r="C92" s="5" t="n">
        <v>5034</v>
      </c>
    </row>
    <row r="93" spans="1:3">
      <c r="A93" s="4" t="s">
        <v>210</v>
      </c>
      <c r="B93" s="6" t="n">
        <v>0</v>
      </c>
      <c r="C93" s="6" t="n">
        <v>19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1</v>
      </c>
    </row>
    <row r="2" spans="1:3">
      <c r="A2" s="3" t="s">
        <v>506</v>
      </c>
    </row>
    <row r="3" spans="1:3">
      <c r="A3" s="4" t="s">
        <v>507</v>
      </c>
      <c r="B3" s="6" t="n">
        <v>5259725</v>
      </c>
      <c r="C3" s="6" t="n">
        <v>4980003</v>
      </c>
    </row>
    <row r="4" spans="1:3">
      <c r="A4" s="4" t="s">
        <v>508</v>
      </c>
      <c r="B4" s="5" t="n">
        <v>2410190</v>
      </c>
      <c r="C4" s="5" t="n">
        <v>2268343</v>
      </c>
    </row>
    <row r="5" spans="1:3">
      <c r="A5" s="4" t="s">
        <v>63</v>
      </c>
      <c r="B5" s="6" t="n">
        <v>7669915</v>
      </c>
      <c r="C5" s="6" t="n">
        <v>72483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510</v>
      </c>
    </row>
    <row r="2" spans="1:3">
      <c r="B2" s="2" t="s">
        <v>2</v>
      </c>
      <c r="C2" s="2" t="s">
        <v>61</v>
      </c>
    </row>
    <row r="3" spans="1:3">
      <c r="A3" s="4" t="s">
        <v>511</v>
      </c>
      <c r="B3" s="5" t="n">
        <v>2</v>
      </c>
    </row>
    <row r="4" spans="1:3">
      <c r="A4" s="4" t="s">
        <v>512</v>
      </c>
      <c r="B4" s="5" t="n">
        <v>1</v>
      </c>
      <c r="C4" s="5" t="n">
        <v>15</v>
      </c>
    </row>
    <row r="5" spans="1:3">
      <c r="A5" s="4" t="s">
        <v>513</v>
      </c>
      <c r="B5" s="5" t="n">
        <v>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19</v>
      </c>
      <c r="D1" s="2" t="s">
        <v>1</v>
      </c>
    </row>
    <row r="2" spans="1:5">
      <c r="B2" s="2" t="s">
        <v>2</v>
      </c>
      <c r="C2" s="2" t="s">
        <v>120</v>
      </c>
      <c r="D2" s="2" t="s">
        <v>2</v>
      </c>
      <c r="E2" s="2" t="s">
        <v>120</v>
      </c>
    </row>
    <row r="3" spans="1:5">
      <c r="A3" s="3" t="s">
        <v>515</v>
      </c>
    </row>
    <row r="4" spans="1:5">
      <c r="A4" s="4" t="s">
        <v>484</v>
      </c>
      <c r="B4" s="6" t="n">
        <v>0</v>
      </c>
      <c r="C4" s="6" t="n">
        <v>27</v>
      </c>
      <c r="D4" s="6" t="n">
        <v>0</v>
      </c>
      <c r="E4" s="6" t="n">
        <v>32</v>
      </c>
    </row>
    <row r="5" spans="1:5">
      <c r="A5" s="4" t="s">
        <v>516</v>
      </c>
      <c r="B5" s="5" t="n">
        <v>0</v>
      </c>
      <c r="C5" s="5" t="n">
        <v>4</v>
      </c>
      <c r="D5" s="5" t="n">
        <v>0</v>
      </c>
      <c r="E5" s="5" t="n">
        <v>-9</v>
      </c>
    </row>
    <row r="6" spans="1:5">
      <c r="A6" s="4" t="s">
        <v>139</v>
      </c>
      <c r="B6" s="5" t="n">
        <v>0</v>
      </c>
      <c r="C6" s="5" t="n">
        <v>31</v>
      </c>
      <c r="D6" s="5" t="n">
        <v>0</v>
      </c>
      <c r="E6" s="5" t="n">
        <v>23</v>
      </c>
    </row>
    <row r="7" spans="1:5">
      <c r="A7" s="4" t="s">
        <v>133</v>
      </c>
      <c r="B7" s="5" t="n">
        <v>99</v>
      </c>
      <c r="C7" s="5" t="n">
        <v>2889</v>
      </c>
      <c r="D7" s="5" t="n">
        <v>254</v>
      </c>
      <c r="E7" s="5" t="n">
        <v>3021</v>
      </c>
    </row>
    <row r="8" spans="1:5">
      <c r="A8" s="4" t="s">
        <v>517</v>
      </c>
      <c r="B8" s="5" t="n">
        <v>99</v>
      </c>
      <c r="C8" s="5" t="n">
        <v>2920</v>
      </c>
      <c r="D8" s="5" t="n">
        <v>254</v>
      </c>
      <c r="E8" s="5" t="n">
        <v>3044</v>
      </c>
    </row>
    <row r="9" spans="1:5">
      <c r="A9" s="4" t="s">
        <v>150</v>
      </c>
      <c r="B9" s="6" t="n">
        <v>99</v>
      </c>
      <c r="C9" s="6" t="n">
        <v>2920</v>
      </c>
      <c r="D9" s="6" t="n">
        <v>254</v>
      </c>
      <c r="E9" s="6" t="n">
        <v>30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19</v>
      </c>
      <c r="D1" s="2" t="s">
        <v>1</v>
      </c>
    </row>
    <row r="2" spans="1:5">
      <c r="B2" s="2" t="s">
        <v>2</v>
      </c>
      <c r="C2" s="2" t="s">
        <v>120</v>
      </c>
      <c r="D2" s="2" t="s">
        <v>2</v>
      </c>
      <c r="E2" s="2" t="s">
        <v>120</v>
      </c>
    </row>
    <row r="3" spans="1:5">
      <c r="A3" s="3" t="s">
        <v>515</v>
      </c>
    </row>
    <row r="4" spans="1:5">
      <c r="A4" s="4" t="s">
        <v>519</v>
      </c>
      <c r="B4" s="6" t="n">
        <v>70955</v>
      </c>
      <c r="C4" s="6" t="n">
        <v>190952</v>
      </c>
      <c r="D4" s="6" t="n">
        <v>115352</v>
      </c>
      <c r="E4" s="6" t="n">
        <v>263792</v>
      </c>
    </row>
    <row r="5" spans="1:5">
      <c r="A5" s="4" t="s">
        <v>520</v>
      </c>
      <c r="B5" s="5" t="n">
        <v>98</v>
      </c>
      <c r="C5" s="5" t="n">
        <v>2893</v>
      </c>
      <c r="D5" s="5" t="n">
        <v>252</v>
      </c>
      <c r="E5" s="5" t="n">
        <v>3016</v>
      </c>
    </row>
    <row r="6" spans="1:5">
      <c r="A6" s="4" t="s">
        <v>153</v>
      </c>
      <c r="B6" s="6" t="n">
        <v>71053</v>
      </c>
      <c r="C6" s="6" t="n">
        <v>193845</v>
      </c>
      <c r="D6" s="6" t="n">
        <v>115604</v>
      </c>
      <c r="E6" s="6" t="n">
        <v>2668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21</v>
      </c>
      <c r="B1" s="2" t="s">
        <v>1</v>
      </c>
    </row>
    <row r="2" spans="1:3">
      <c r="B2" s="2" t="s">
        <v>385</v>
      </c>
      <c r="C2" s="2" t="s">
        <v>522</v>
      </c>
    </row>
    <row r="3" spans="1:3">
      <c r="A3" s="3" t="s">
        <v>523</v>
      </c>
    </row>
    <row r="4" spans="1:3">
      <c r="A4" s="4" t="s">
        <v>524</v>
      </c>
      <c r="B4" s="5" t="n">
        <v>2</v>
      </c>
    </row>
    <row r="5" spans="1:3">
      <c r="A5" s="4" t="s">
        <v>525</v>
      </c>
      <c r="B5" s="6" t="n">
        <v>20472</v>
      </c>
      <c r="C5" s="6" t="n">
        <v>1082</v>
      </c>
    </row>
    <row r="6" spans="1:3">
      <c r="A6" s="4" t="s">
        <v>526</v>
      </c>
      <c r="B6" s="5" t="n">
        <v>633</v>
      </c>
      <c r="C6" s="5" t="n">
        <v>0</v>
      </c>
    </row>
    <row r="7" spans="1:3">
      <c r="A7" s="4" t="s">
        <v>527</v>
      </c>
    </row>
    <row r="8" spans="1:3">
      <c r="A8" s="3" t="s">
        <v>523</v>
      </c>
    </row>
    <row r="9" spans="1:3">
      <c r="A9" s="4" t="s">
        <v>528</v>
      </c>
      <c r="B9" s="5" t="n">
        <v>5956</v>
      </c>
      <c r="C9" s="5" t="n">
        <v>0</v>
      </c>
    </row>
    <row r="10" spans="1:3">
      <c r="A10" s="4" t="s">
        <v>529</v>
      </c>
      <c r="B10" s="5" t="n">
        <v>16681</v>
      </c>
      <c r="C10" s="5" t="n">
        <v>0</v>
      </c>
    </row>
    <row r="11" spans="1:3">
      <c r="A11" s="4" t="s">
        <v>530</v>
      </c>
      <c r="B11" s="5" t="n">
        <v>4849</v>
      </c>
      <c r="C11" s="5" t="n">
        <v>1966</v>
      </c>
    </row>
    <row r="12" spans="1:3">
      <c r="A12" s="4" t="s">
        <v>531</v>
      </c>
      <c r="B12" s="5" t="n">
        <v>-7949</v>
      </c>
      <c r="C12" s="5" t="n">
        <v>-884</v>
      </c>
    </row>
    <row r="13" spans="1:3">
      <c r="A13" s="4" t="s">
        <v>532</v>
      </c>
      <c r="B13" s="5" t="n">
        <v>318</v>
      </c>
      <c r="C13" s="5" t="n">
        <v>0</v>
      </c>
    </row>
    <row r="14" spans="1:3">
      <c r="A14" s="4" t="s">
        <v>186</v>
      </c>
      <c r="B14" s="5" t="n">
        <v>617</v>
      </c>
      <c r="C14" s="5" t="n">
        <v>0</v>
      </c>
    </row>
    <row r="15" spans="1:3">
      <c r="A15" s="4" t="s">
        <v>525</v>
      </c>
      <c r="B15" s="5" t="n">
        <v>20472</v>
      </c>
      <c r="C15" s="5" t="n">
        <v>1082</v>
      </c>
    </row>
    <row r="16" spans="1:3">
      <c r="A16" s="4" t="s">
        <v>533</v>
      </c>
      <c r="B16" s="5" t="n">
        <v>556</v>
      </c>
      <c r="C16" s="5" t="n">
        <v>0</v>
      </c>
    </row>
    <row r="17" spans="1:3">
      <c r="A17" s="4" t="s">
        <v>534</v>
      </c>
      <c r="B17" s="5" t="n">
        <v>77</v>
      </c>
      <c r="C17" s="5" t="n">
        <v>0</v>
      </c>
    </row>
    <row r="18" spans="1:3">
      <c r="A18" s="4" t="s">
        <v>526</v>
      </c>
      <c r="B18" s="6" t="n">
        <v>633</v>
      </c>
      <c r="C18"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1</v>
      </c>
    </row>
    <row r="2" spans="1:3">
      <c r="A2" s="3" t="s">
        <v>536</v>
      </c>
    </row>
    <row r="3" spans="1:3">
      <c r="A3" s="4" t="s">
        <v>537</v>
      </c>
      <c r="B3" s="6" t="n">
        <v>-28717</v>
      </c>
      <c r="C3" s="6" t="n">
        <v>-4676</v>
      </c>
    </row>
    <row r="4" spans="1:3">
      <c r="A4" s="4" t="s">
        <v>538</v>
      </c>
    </row>
    <row r="5" spans="1:3">
      <c r="A5" s="3" t="s">
        <v>536</v>
      </c>
    </row>
    <row r="6" spans="1:3">
      <c r="A6" s="4" t="s">
        <v>539</v>
      </c>
      <c r="B6" s="5" t="n">
        <v>125000</v>
      </c>
    </row>
    <row r="7" spans="1:3">
      <c r="A7" s="4" t="s">
        <v>537</v>
      </c>
      <c r="B7" s="5" t="n">
        <v>-11811</v>
      </c>
      <c r="C7" s="5" t="n">
        <v>-2914</v>
      </c>
    </row>
    <row r="8" spans="1:3">
      <c r="A8" s="4" t="s">
        <v>540</v>
      </c>
    </row>
    <row r="9" spans="1:3">
      <c r="A9" s="3" t="s">
        <v>536</v>
      </c>
    </row>
    <row r="10" spans="1:3">
      <c r="A10" s="4" t="s">
        <v>539</v>
      </c>
      <c r="B10" s="5" t="n">
        <v>75000</v>
      </c>
    </row>
    <row r="11" spans="1:3">
      <c r="A11" s="4" t="s">
        <v>537</v>
      </c>
      <c r="B11" s="5" t="n">
        <v>-7101</v>
      </c>
      <c r="C11" s="5" t="n">
        <v>-1762</v>
      </c>
    </row>
    <row r="12" spans="1:3">
      <c r="A12" s="4" t="s">
        <v>541</v>
      </c>
    </row>
    <row r="13" spans="1:3">
      <c r="A13" s="3" t="s">
        <v>536</v>
      </c>
    </row>
    <row r="14" spans="1:3">
      <c r="A14" s="4" t="s">
        <v>539</v>
      </c>
      <c r="B14" s="5" t="n">
        <v>75000</v>
      </c>
    </row>
    <row r="15" spans="1:3">
      <c r="A15" s="4" t="s">
        <v>537</v>
      </c>
      <c r="B15" s="5" t="n">
        <v>-5072</v>
      </c>
      <c r="C15" s="5" t="n">
        <v>0</v>
      </c>
    </row>
    <row r="16" spans="1:3">
      <c r="A16" s="4" t="s">
        <v>542</v>
      </c>
    </row>
    <row r="17" spans="1:3">
      <c r="A17" s="3" t="s">
        <v>536</v>
      </c>
    </row>
    <row r="18" spans="1:3">
      <c r="A18" s="4" t="s">
        <v>539</v>
      </c>
      <c r="B18" s="5" t="n">
        <v>50000</v>
      </c>
    </row>
    <row r="19" spans="1:3">
      <c r="A19" s="4" t="s">
        <v>537</v>
      </c>
      <c r="B19" s="5" t="n">
        <v>-3388</v>
      </c>
      <c r="C19" s="5" t="n">
        <v>0</v>
      </c>
    </row>
    <row r="20" spans="1:3">
      <c r="A20" s="4" t="s">
        <v>543</v>
      </c>
    </row>
    <row r="21" spans="1:3">
      <c r="A21" s="3" t="s">
        <v>536</v>
      </c>
    </row>
    <row r="22" spans="1:3">
      <c r="A22" s="4" t="s">
        <v>539</v>
      </c>
      <c r="B22" s="5" t="n">
        <v>25000</v>
      </c>
    </row>
    <row r="23" spans="1:3">
      <c r="A23" s="4" t="s">
        <v>537</v>
      </c>
      <c r="B23" s="6" t="n">
        <v>-1345</v>
      </c>
      <c r="C2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544</v>
      </c>
      <c r="B1" s="2" t="s">
        <v>119</v>
      </c>
    </row>
    <row r="2" spans="1:2">
      <c r="B2" s="2" t="s">
        <v>545</v>
      </c>
    </row>
    <row r="3" spans="1:2">
      <c r="A3" s="3" t="s">
        <v>546</v>
      </c>
    </row>
    <row r="4" spans="1:2">
      <c r="A4" s="4" t="s">
        <v>547</v>
      </c>
      <c r="B4" s="9" t="n">
        <v>0.215</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69"/>
    <col customWidth="1" max="2" min="2" width="12"/>
    <col customWidth="1" max="3" min="3" width="22"/>
    <col customWidth="1" max="4" min="4" width="36"/>
    <col customWidth="1" max="5" min="5" width="37"/>
    <col customWidth="1" max="6" min="6" width="47"/>
    <col customWidth="1" max="7" min="7" width="34"/>
    <col customWidth="1" max="8" min="8" width="41"/>
    <col customWidth="1" max="9" min="9" width="62"/>
    <col customWidth="1" max="10" min="10" width="80"/>
    <col customWidth="1" max="11" min="11" width="77"/>
    <col customWidth="1" max="12" min="12" width="74"/>
    <col customWidth="1" max="13" min="13" width="77"/>
  </cols>
  <sheetData>
    <row r="1" spans="1:13">
      <c r="A1" s="1" t="s">
        <v>212</v>
      </c>
      <c r="B1" s="2" t="s">
        <v>213</v>
      </c>
      <c r="C1" s="2" t="s">
        <v>214</v>
      </c>
      <c r="D1" s="2" t="s">
        <v>215</v>
      </c>
      <c r="E1" s="2" t="s">
        <v>216</v>
      </c>
      <c r="F1" s="2" t="s">
        <v>217</v>
      </c>
      <c r="G1" s="2" t="s">
        <v>218</v>
      </c>
      <c r="H1" s="2" t="s">
        <v>56</v>
      </c>
      <c r="I1" s="2" t="s">
        <v>219</v>
      </c>
      <c r="J1" s="2" t="s">
        <v>220</v>
      </c>
      <c r="K1" s="2" t="s">
        <v>221</v>
      </c>
      <c r="L1" s="2" t="s">
        <v>222</v>
      </c>
      <c r="M1" s="2" t="s">
        <v>223</v>
      </c>
    </row>
    <row r="2" spans="1:13">
      <c r="A2" s="4" t="s">
        <v>224</v>
      </c>
      <c r="B2" s="6" t="n">
        <v>4574378</v>
      </c>
      <c r="C2" s="6" t="n">
        <v>3564</v>
      </c>
      <c r="D2" s="6" t="n">
        <v>5205316</v>
      </c>
      <c r="F2" s="6" t="n">
        <v>-676036</v>
      </c>
      <c r="G2" s="6" t="n">
        <v>41534</v>
      </c>
    </row>
    <row r="3" spans="1:13">
      <c r="A3" s="4" t="s">
        <v>225</v>
      </c>
      <c r="H3" s="6" t="n">
        <v>4574378</v>
      </c>
      <c r="I3" s="6" t="n">
        <v>4532844</v>
      </c>
      <c r="J3" s="6" t="n">
        <v>40563</v>
      </c>
      <c r="L3" s="6" t="n">
        <v>971</v>
      </c>
      <c r="M3" s="6" t="n">
        <v>4573407</v>
      </c>
    </row>
    <row r="4" spans="1:13">
      <c r="A4" s="3" t="s">
        <v>226</v>
      </c>
    </row>
    <row r="5" spans="1:13">
      <c r="A5" s="4" t="s">
        <v>227</v>
      </c>
      <c r="B5" s="5" t="n">
        <v>269319</v>
      </c>
      <c r="F5" s="5" t="n">
        <v>266808</v>
      </c>
      <c r="G5" s="5" t="n">
        <v>2511</v>
      </c>
      <c r="H5" s="5" t="n">
        <v>269319</v>
      </c>
      <c r="I5" s="5" t="n">
        <v>266808</v>
      </c>
      <c r="J5" s="5" t="n">
        <v>2507</v>
      </c>
      <c r="L5" s="5" t="n">
        <v>4</v>
      </c>
      <c r="M5" s="5" t="n">
        <v>269315</v>
      </c>
    </row>
    <row r="6" spans="1:13">
      <c r="A6" s="4" t="s">
        <v>228</v>
      </c>
      <c r="B6" s="5" t="n">
        <v>1376</v>
      </c>
      <c r="C6" s="5" t="n">
        <v>1</v>
      </c>
      <c r="D6" s="5" t="n">
        <v>1375</v>
      </c>
    </row>
    <row r="7" spans="1:13">
      <c r="A7" s="4" t="s">
        <v>229</v>
      </c>
      <c r="H7" s="5" t="n">
        <v>1376</v>
      </c>
      <c r="I7" s="5" t="n">
        <v>1376</v>
      </c>
      <c r="M7" s="5" t="n">
        <v>1376</v>
      </c>
    </row>
    <row r="8" spans="1:13">
      <c r="A8" s="4" t="s">
        <v>230</v>
      </c>
      <c r="B8" s="5" t="n">
        <v>8065</v>
      </c>
      <c r="C8" s="5" t="n">
        <v>6</v>
      </c>
      <c r="D8" s="5" t="n">
        <v>977</v>
      </c>
      <c r="F8" s="5" t="n">
        <v>-650</v>
      </c>
      <c r="G8" s="5" t="n">
        <v>7732</v>
      </c>
      <c r="H8" s="5" t="n">
        <v>8065</v>
      </c>
      <c r="I8" s="5" t="n">
        <v>333</v>
      </c>
      <c r="J8" s="5" t="n">
        <v>7732</v>
      </c>
      <c r="M8" s="5" t="n">
        <v>8065</v>
      </c>
    </row>
    <row r="9" spans="1:13">
      <c r="A9" s="4" t="s">
        <v>231</v>
      </c>
      <c r="B9" s="5" t="n">
        <v>0</v>
      </c>
      <c r="C9" s="5" t="n">
        <v>1</v>
      </c>
      <c r="D9" s="5" t="n">
        <v>1937</v>
      </c>
      <c r="G9" s="5" t="n">
        <v>-1938</v>
      </c>
      <c r="H9" s="5" t="n">
        <v>0</v>
      </c>
      <c r="I9" s="5" t="n">
        <v>1938</v>
      </c>
      <c r="J9" s="5" t="n">
        <v>-1938</v>
      </c>
    </row>
    <row r="10" spans="1:13">
      <c r="A10" s="4" t="s">
        <v>232</v>
      </c>
      <c r="H10" s="5" t="n">
        <v>-144168</v>
      </c>
      <c r="I10" s="5" t="n">
        <v>-142807</v>
      </c>
      <c r="J10" s="5" t="n">
        <v>-1361</v>
      </c>
      <c r="M10" s="5" t="n">
        <v>-144168</v>
      </c>
    </row>
    <row r="11" spans="1:13">
      <c r="A11" s="4" t="s">
        <v>233</v>
      </c>
      <c r="B11" s="5" t="n">
        <v>-142807</v>
      </c>
      <c r="F11" s="5" t="n">
        <v>-142807</v>
      </c>
    </row>
    <row r="12" spans="1:13">
      <c r="A12" s="4" t="s">
        <v>234</v>
      </c>
      <c r="B12" s="5" t="n">
        <v>-1361</v>
      </c>
      <c r="G12" s="5" t="n">
        <v>-1361</v>
      </c>
    </row>
    <row r="13" spans="1:13">
      <c r="A13" s="4" t="s">
        <v>235</v>
      </c>
      <c r="B13" s="5" t="n">
        <v>4708970</v>
      </c>
      <c r="C13" s="5" t="n">
        <v>3572</v>
      </c>
      <c r="D13" s="5" t="n">
        <v>5209605</v>
      </c>
      <c r="F13" s="5" t="n">
        <v>-552685</v>
      </c>
      <c r="G13" s="5" t="n">
        <v>48478</v>
      </c>
    </row>
    <row r="14" spans="1:13">
      <c r="A14" s="4" t="s">
        <v>236</v>
      </c>
      <c r="H14" s="5" t="n">
        <v>4708970</v>
      </c>
      <c r="I14" s="5" t="n">
        <v>4660492</v>
      </c>
      <c r="J14" s="5" t="n">
        <v>47503</v>
      </c>
      <c r="L14" s="5" t="n">
        <v>975</v>
      </c>
      <c r="M14" s="5" t="n">
        <v>4707995</v>
      </c>
    </row>
    <row r="15" spans="1:13">
      <c r="A15" s="4" t="s">
        <v>237</v>
      </c>
      <c r="B15" s="5" t="n">
        <v>4581184</v>
      </c>
      <c r="C15" s="5" t="n">
        <v>3570</v>
      </c>
      <c r="D15" s="5" t="n">
        <v>5204855</v>
      </c>
      <c r="F15" s="5" t="n">
        <v>-674920</v>
      </c>
      <c r="G15" s="5" t="n">
        <v>47679</v>
      </c>
    </row>
    <row r="16" spans="1:13">
      <c r="A16" s="4" t="s">
        <v>238</v>
      </c>
      <c r="H16" s="5" t="n">
        <v>4581184</v>
      </c>
      <c r="I16" s="5" t="n">
        <v>4533505</v>
      </c>
      <c r="J16" s="5" t="n">
        <v>46706</v>
      </c>
      <c r="L16" s="5" t="n">
        <v>973</v>
      </c>
      <c r="M16" s="5" t="n">
        <v>4580211</v>
      </c>
    </row>
    <row r="17" spans="1:13">
      <c r="A17" s="3" t="s">
        <v>226</v>
      </c>
    </row>
    <row r="18" spans="1:13">
      <c r="A18" s="4" t="s">
        <v>227</v>
      </c>
      <c r="B18" s="5" t="n">
        <v>195671</v>
      </c>
      <c r="F18" s="5" t="n">
        <v>193845</v>
      </c>
      <c r="G18" s="5" t="n">
        <v>1826</v>
      </c>
      <c r="H18" s="5" t="n">
        <v>195671</v>
      </c>
      <c r="I18" s="5" t="n">
        <v>193845</v>
      </c>
      <c r="J18" s="5" t="n">
        <v>1824</v>
      </c>
      <c r="L18" s="5" t="n">
        <v>2</v>
      </c>
      <c r="M18" s="5" t="n">
        <v>195669</v>
      </c>
    </row>
    <row r="19" spans="1:13">
      <c r="A19" s="4" t="s">
        <v>228</v>
      </c>
      <c r="B19" s="5" t="n">
        <v>670</v>
      </c>
      <c r="C19" s="5" t="n">
        <v>1</v>
      </c>
      <c r="D19" s="5" t="n">
        <v>669</v>
      </c>
    </row>
    <row r="20" spans="1:13">
      <c r="A20" s="4" t="s">
        <v>229</v>
      </c>
      <c r="H20" s="5" t="n">
        <v>670</v>
      </c>
      <c r="I20" s="5" t="n">
        <v>670</v>
      </c>
      <c r="M20" s="5" t="n">
        <v>670</v>
      </c>
    </row>
    <row r="21" spans="1:13">
      <c r="A21" s="4" t="s">
        <v>230</v>
      </c>
      <c r="B21" s="5" t="n">
        <v>3535</v>
      </c>
      <c r="D21" s="5" t="n">
        <v>2144</v>
      </c>
      <c r="F21" s="5" t="n">
        <v>-201</v>
      </c>
      <c r="G21" s="5" t="n">
        <v>1592</v>
      </c>
      <c r="H21" s="5" t="n">
        <v>3535</v>
      </c>
      <c r="I21" s="5" t="n">
        <v>1943</v>
      </c>
      <c r="J21" s="5" t="n">
        <v>1592</v>
      </c>
      <c r="M21" s="5" t="n">
        <v>3535</v>
      </c>
    </row>
    <row r="22" spans="1:13">
      <c r="A22" s="4" t="s">
        <v>231</v>
      </c>
      <c r="B22" s="5" t="n">
        <v>0</v>
      </c>
      <c r="C22" s="5" t="n">
        <v>1</v>
      </c>
      <c r="D22" s="5" t="n">
        <v>1937</v>
      </c>
      <c r="G22" s="5" t="n">
        <v>-1938</v>
      </c>
      <c r="H22" s="5" t="n">
        <v>0</v>
      </c>
      <c r="I22" s="5" t="n">
        <v>1938</v>
      </c>
      <c r="J22" s="5" t="n">
        <v>-1938</v>
      </c>
    </row>
    <row r="23" spans="1:13">
      <c r="A23" s="4" t="s">
        <v>232</v>
      </c>
      <c r="H23" s="5" t="n">
        <v>-72090</v>
      </c>
      <c r="I23" s="5" t="n">
        <v>-71409</v>
      </c>
      <c r="J23" s="5" t="n">
        <v>-681</v>
      </c>
      <c r="M23" s="5" t="n">
        <v>-72090</v>
      </c>
    </row>
    <row r="24" spans="1:13">
      <c r="A24" s="4" t="s">
        <v>233</v>
      </c>
      <c r="B24" s="5" t="n">
        <v>-71409</v>
      </c>
      <c r="F24" s="5" t="n">
        <v>-71409</v>
      </c>
    </row>
    <row r="25" spans="1:13">
      <c r="A25" s="4" t="s">
        <v>234</v>
      </c>
      <c r="B25" s="5" t="n">
        <v>-681</v>
      </c>
      <c r="G25" s="5" t="n">
        <v>-681</v>
      </c>
    </row>
    <row r="26" spans="1:13">
      <c r="A26" s="4" t="s">
        <v>235</v>
      </c>
      <c r="B26" s="5" t="n">
        <v>4708970</v>
      </c>
      <c r="C26" s="5" t="n">
        <v>3572</v>
      </c>
      <c r="D26" s="5" t="n">
        <v>5209605</v>
      </c>
      <c r="F26" s="5" t="n">
        <v>-552685</v>
      </c>
      <c r="G26" s="5" t="n">
        <v>48478</v>
      </c>
    </row>
    <row r="27" spans="1:13">
      <c r="A27" s="4" t="s">
        <v>236</v>
      </c>
      <c r="H27" s="5" t="n">
        <v>4708970</v>
      </c>
      <c r="I27" s="5" t="n">
        <v>4660492</v>
      </c>
      <c r="J27" s="5" t="n">
        <v>47503</v>
      </c>
      <c r="L27" s="5" t="n">
        <v>975</v>
      </c>
      <c r="M27" s="5" t="n">
        <v>4707995</v>
      </c>
    </row>
    <row r="28" spans="1:13">
      <c r="A28" s="4" t="s">
        <v>239</v>
      </c>
      <c r="B28" s="5" t="n">
        <v>4713243</v>
      </c>
      <c r="C28" s="5" t="n">
        <v>3589</v>
      </c>
      <c r="D28" s="5" t="n">
        <v>5244375</v>
      </c>
      <c r="E28" s="6" t="n">
        <v>-4676</v>
      </c>
      <c r="F28" s="5" t="n">
        <v>-585087</v>
      </c>
      <c r="G28" s="5" t="n">
        <v>55042</v>
      </c>
    </row>
    <row r="29" spans="1:13">
      <c r="A29" s="4" t="s">
        <v>240</v>
      </c>
      <c r="H29" s="5" t="n">
        <v>4713243</v>
      </c>
      <c r="I29" s="5" t="n">
        <v>4662877</v>
      </c>
      <c r="J29" s="5" t="n">
        <v>50585</v>
      </c>
      <c r="K29" s="6" t="n">
        <v>-4676</v>
      </c>
      <c r="L29" s="5" t="n">
        <v>4457</v>
      </c>
      <c r="M29" s="5" t="n">
        <v>4708786</v>
      </c>
    </row>
    <row r="30" spans="1:13">
      <c r="A30" s="3" t="s">
        <v>226</v>
      </c>
    </row>
    <row r="31" spans="1:13">
      <c r="A31" s="4" t="s">
        <v>227</v>
      </c>
      <c r="B31" s="5" t="n">
        <v>116591</v>
      </c>
      <c r="F31" s="5" t="n">
        <v>115604</v>
      </c>
      <c r="G31" s="5" t="n">
        <v>987</v>
      </c>
      <c r="H31" s="5" t="n">
        <v>116591</v>
      </c>
      <c r="I31" s="5" t="n">
        <v>115604</v>
      </c>
      <c r="J31" s="5" t="n">
        <v>1003</v>
      </c>
      <c r="L31" s="5" t="n">
        <v>-16</v>
      </c>
      <c r="M31" s="5" t="n">
        <v>116607</v>
      </c>
    </row>
    <row r="32" spans="1:13">
      <c r="A32" s="4" t="s">
        <v>241</v>
      </c>
      <c r="B32" s="5" t="n">
        <v>-24041</v>
      </c>
      <c r="E32" s="5" t="n">
        <v>-24041</v>
      </c>
      <c r="H32" s="5" t="n">
        <v>-24041</v>
      </c>
      <c r="K32" s="5" t="n">
        <v>-24041</v>
      </c>
      <c r="M32" s="5" t="n">
        <v>-24041</v>
      </c>
    </row>
    <row r="33" spans="1:13">
      <c r="A33" s="4" t="s">
        <v>228</v>
      </c>
      <c r="B33" s="5" t="n">
        <v>42128</v>
      </c>
      <c r="C33" s="5" t="n">
        <v>13</v>
      </c>
      <c r="D33" s="5" t="n">
        <v>42115</v>
      </c>
    </row>
    <row r="34" spans="1:13">
      <c r="A34" s="4" t="s">
        <v>229</v>
      </c>
      <c r="H34" s="5" t="n">
        <v>42128</v>
      </c>
      <c r="I34" s="5" t="n">
        <v>42128</v>
      </c>
      <c r="M34" s="5" t="n">
        <v>42128</v>
      </c>
    </row>
    <row r="35" spans="1:13">
      <c r="A35" s="4" t="s">
        <v>230</v>
      </c>
      <c r="B35" s="5" t="n">
        <v>9930</v>
      </c>
      <c r="C35" s="5" t="n">
        <v>4</v>
      </c>
      <c r="D35" s="5" t="n">
        <v>3892</v>
      </c>
      <c r="F35" s="5" t="n">
        <v>-641</v>
      </c>
      <c r="G35" s="5" t="n">
        <v>6675</v>
      </c>
      <c r="H35" s="5" t="n">
        <v>9930</v>
      </c>
      <c r="I35" s="5" t="n">
        <v>3255</v>
      </c>
      <c r="J35" s="5" t="n">
        <v>6675</v>
      </c>
      <c r="M35" s="5" t="n">
        <v>9930</v>
      </c>
    </row>
    <row r="36" spans="1:13">
      <c r="A36" s="4" t="s">
        <v>242</v>
      </c>
      <c r="B36" s="5" t="n">
        <v>312</v>
      </c>
      <c r="G36" s="5" t="n">
        <v>312</v>
      </c>
      <c r="H36" s="5" t="n">
        <v>312</v>
      </c>
      <c r="L36" s="5" t="n">
        <v>312</v>
      </c>
    </row>
    <row r="37" spans="1:13">
      <c r="A37" s="4" t="s">
        <v>232</v>
      </c>
      <c r="H37" s="5" t="n">
        <v>-155903</v>
      </c>
      <c r="I37" s="5" t="n">
        <v>-154550</v>
      </c>
      <c r="J37" s="5" t="n">
        <v>-1353</v>
      </c>
      <c r="M37" s="5" t="n">
        <v>-155903</v>
      </c>
    </row>
    <row r="38" spans="1:13">
      <c r="A38" s="4" t="s">
        <v>233</v>
      </c>
      <c r="B38" s="5" t="n">
        <v>-154550</v>
      </c>
      <c r="F38" s="5" t="n">
        <v>-154550</v>
      </c>
    </row>
    <row r="39" spans="1:13">
      <c r="A39" s="4" t="s">
        <v>234</v>
      </c>
      <c r="B39" s="5" t="n">
        <v>-1492</v>
      </c>
      <c r="G39" s="5" t="n">
        <v>-1492</v>
      </c>
      <c r="H39" s="5" t="n">
        <v>-139</v>
      </c>
      <c r="L39" s="5" t="n">
        <v>-139</v>
      </c>
    </row>
    <row r="40" spans="1:13">
      <c r="A40" s="4" t="s">
        <v>243</v>
      </c>
      <c r="B40" s="5" t="n">
        <v>4702121</v>
      </c>
      <c r="C40" s="5" t="n">
        <v>3606</v>
      </c>
      <c r="D40" s="5" t="n">
        <v>5290382</v>
      </c>
      <c r="E40" s="5" t="n">
        <v>-28717</v>
      </c>
      <c r="F40" s="5" t="n">
        <v>-624674</v>
      </c>
      <c r="G40" s="5" t="n">
        <v>61524</v>
      </c>
    </row>
    <row r="41" spans="1:13">
      <c r="A41" s="4" t="s">
        <v>244</v>
      </c>
      <c r="H41" s="5" t="n">
        <v>4702121</v>
      </c>
      <c r="I41" s="5" t="n">
        <v>4669314</v>
      </c>
      <c r="J41" s="5" t="n">
        <v>56910</v>
      </c>
      <c r="K41" s="5" t="n">
        <v>-28717</v>
      </c>
      <c r="L41" s="5" t="n">
        <v>4614</v>
      </c>
      <c r="M41" s="5" t="n">
        <v>4697507</v>
      </c>
    </row>
    <row r="42" spans="1:13">
      <c r="A42" s="4" t="s">
        <v>245</v>
      </c>
      <c r="B42" s="5" t="n">
        <v>4681171</v>
      </c>
      <c r="C42" s="5" t="n">
        <v>3594</v>
      </c>
      <c r="D42" s="5" t="n">
        <v>5250157</v>
      </c>
      <c r="E42" s="5" t="n">
        <v>-14018</v>
      </c>
      <c r="F42" s="5" t="n">
        <v>-618123</v>
      </c>
      <c r="G42" s="5" t="n">
        <v>59561</v>
      </c>
    </row>
    <row r="43" spans="1:13">
      <c r="A43" s="4" t="s">
        <v>246</v>
      </c>
      <c r="H43" s="5" t="n">
        <v>4681171</v>
      </c>
      <c r="I43" s="5" t="n">
        <v>4635628</v>
      </c>
      <c r="J43" s="5" t="n">
        <v>54941</v>
      </c>
      <c r="K43" s="5" t="n">
        <v>-14018</v>
      </c>
      <c r="L43" s="5" t="n">
        <v>4620</v>
      </c>
      <c r="M43" s="5" t="n">
        <v>4676551</v>
      </c>
    </row>
    <row r="44" spans="1:13">
      <c r="A44" s="3" t="s">
        <v>226</v>
      </c>
    </row>
    <row r="45" spans="1:13">
      <c r="A45" s="4" t="s">
        <v>227</v>
      </c>
      <c r="B45" s="5" t="n">
        <v>71668</v>
      </c>
      <c r="F45" s="5" t="n">
        <v>71053</v>
      </c>
      <c r="G45" s="5" t="n">
        <v>615</v>
      </c>
      <c r="H45" s="5" t="n">
        <v>71668</v>
      </c>
      <c r="I45" s="5" t="n">
        <v>71053</v>
      </c>
      <c r="J45" s="5" t="n">
        <v>621</v>
      </c>
      <c r="L45" s="5" t="n">
        <v>-6</v>
      </c>
      <c r="M45" s="5" t="n">
        <v>71674</v>
      </c>
    </row>
    <row r="46" spans="1:13">
      <c r="A46" s="4" t="s">
        <v>241</v>
      </c>
      <c r="B46" s="5" t="n">
        <v>-14699</v>
      </c>
      <c r="E46" s="5" t="n">
        <v>-14699</v>
      </c>
      <c r="H46" s="5" t="n">
        <v>-14699</v>
      </c>
      <c r="K46" s="5" t="n">
        <v>-14699</v>
      </c>
      <c r="M46" s="5" t="n">
        <v>-14699</v>
      </c>
    </row>
    <row r="47" spans="1:13">
      <c r="A47" s="4" t="s">
        <v>228</v>
      </c>
      <c r="B47" s="5" t="n">
        <v>37636</v>
      </c>
      <c r="C47" s="5" t="n">
        <v>12</v>
      </c>
      <c r="D47" s="5" t="n">
        <v>37624</v>
      </c>
    </row>
    <row r="48" spans="1:13">
      <c r="A48" s="4" t="s">
        <v>229</v>
      </c>
      <c r="H48" s="5" t="n">
        <v>37636</v>
      </c>
      <c r="I48" s="5" t="n">
        <v>37636</v>
      </c>
      <c r="M48" s="5" t="n">
        <v>37636</v>
      </c>
    </row>
    <row r="49" spans="1:13">
      <c r="A49" s="4" t="s">
        <v>230</v>
      </c>
      <c r="B49" s="5" t="n">
        <v>4333</v>
      </c>
      <c r="D49" s="5" t="n">
        <v>2601</v>
      </c>
      <c r="F49" s="5" t="n">
        <v>-291</v>
      </c>
      <c r="G49" s="5" t="n">
        <v>2023</v>
      </c>
      <c r="H49" s="5" t="n">
        <v>4333</v>
      </c>
      <c r="I49" s="5" t="n">
        <v>2310</v>
      </c>
      <c r="J49" s="5" t="n">
        <v>2023</v>
      </c>
      <c r="M49" s="5" t="n">
        <v>4333</v>
      </c>
    </row>
    <row r="50" spans="1:13">
      <c r="A50" s="4" t="s">
        <v>232</v>
      </c>
      <c r="H50" s="5" t="n">
        <v>-77988</v>
      </c>
      <c r="I50" s="5" t="n">
        <v>-77313</v>
      </c>
      <c r="J50" s="5" t="n">
        <v>-675</v>
      </c>
      <c r="M50" s="5" t="n">
        <v>-77988</v>
      </c>
    </row>
    <row r="51" spans="1:13">
      <c r="A51" s="4" t="s">
        <v>233</v>
      </c>
      <c r="B51" s="5" t="n">
        <v>-77313</v>
      </c>
      <c r="F51" s="5" t="n">
        <v>-77313</v>
      </c>
    </row>
    <row r="52" spans="1:13">
      <c r="A52" s="4" t="s">
        <v>234</v>
      </c>
      <c r="B52" s="5" t="n">
        <v>-675</v>
      </c>
      <c r="G52" s="5" t="n">
        <v>-675</v>
      </c>
    </row>
    <row r="53" spans="1:13">
      <c r="A53" s="4" t="s">
        <v>243</v>
      </c>
      <c r="B53" s="6" t="n">
        <v>4702121</v>
      </c>
      <c r="C53" s="6" t="n">
        <v>3606</v>
      </c>
      <c r="D53" s="6" t="n">
        <v>5290382</v>
      </c>
      <c r="E53" s="6" t="n">
        <v>-28717</v>
      </c>
      <c r="F53" s="6" t="n">
        <v>-624674</v>
      </c>
      <c r="G53" s="6" t="n">
        <v>61524</v>
      </c>
    </row>
    <row r="54" spans="1:13">
      <c r="A54" s="4" t="s">
        <v>244</v>
      </c>
      <c r="H54" s="6" t="n">
        <v>4702121</v>
      </c>
      <c r="I54" s="6" t="n">
        <v>4669314</v>
      </c>
      <c r="J54" s="6" t="n">
        <v>56910</v>
      </c>
      <c r="K54" s="6" t="n">
        <v>-28717</v>
      </c>
      <c r="L54" s="6" t="n">
        <v>4614</v>
      </c>
      <c r="M54" s="6" t="n">
        <v>46975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7</v>
      </c>
      <c r="B1" s="2" t="s">
        <v>119</v>
      </c>
      <c r="D1" s="2" t="s">
        <v>1</v>
      </c>
    </row>
    <row r="2" spans="1:5">
      <c r="B2" s="2" t="s">
        <v>2</v>
      </c>
      <c r="C2" s="2" t="s">
        <v>120</v>
      </c>
      <c r="D2" s="2" t="s">
        <v>2</v>
      </c>
      <c r="E2" s="2" t="s">
        <v>120</v>
      </c>
    </row>
    <row r="3" spans="1:5">
      <c r="A3" s="4" t="s">
        <v>248</v>
      </c>
      <c r="B3" s="9" t="n">
        <v>0.215</v>
      </c>
      <c r="C3" s="7" t="n">
        <v>0.2</v>
      </c>
      <c r="D3" s="9" t="n">
        <v>0.43</v>
      </c>
      <c r="E3" s="9" t="n">
        <v>0.4</v>
      </c>
    </row>
    <row r="4" spans="1:5">
      <c r="A4" s="4" t="s">
        <v>56</v>
      </c>
    </row>
    <row r="5" spans="1:5">
      <c r="A5" s="4" t="s">
        <v>249</v>
      </c>
      <c r="B5" s="9" t="n">
        <v>0.215</v>
      </c>
      <c r="C5" s="7" t="n">
        <v>0.2</v>
      </c>
      <c r="D5" s="9" t="n">
        <v>0.43</v>
      </c>
      <c r="E5" s="9" t="n">
        <v>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09:48:23Z</dcterms:created>
  <dcterms:modified xmlns:dcterms="http://purl.org/dc/terms/" xmlns:xsi="http://www.w3.org/2001/XMLSchema-instance" xsi:type="dcterms:W3CDTF">2019-08-02T09:48:23Z</dcterms:modified>
</cp:coreProperties>
</file>